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Significant Accounting Polic" sheetId="8" state="visible" r:id="rId8"/>
    <sheet xmlns:r="http://schemas.openxmlformats.org/officeDocument/2006/relationships" name="3. Common Stock Offerings" sheetId="9" state="visible" r:id="rId9"/>
    <sheet xmlns:r="http://schemas.openxmlformats.org/officeDocument/2006/relationships" name="4. License Agreements" sheetId="10" state="visible" r:id="rId10"/>
    <sheet xmlns:r="http://schemas.openxmlformats.org/officeDocument/2006/relationships" name="5. Business Combination" sheetId="11" state="visible" r:id="rId11"/>
    <sheet xmlns:r="http://schemas.openxmlformats.org/officeDocument/2006/relationships" name="6. Debt" sheetId="12" state="visible" r:id="rId12"/>
    <sheet xmlns:r="http://schemas.openxmlformats.org/officeDocument/2006/relationships" name="7. Stockholders' Equity" sheetId="13" state="visible" r:id="rId13"/>
    <sheet xmlns:r="http://schemas.openxmlformats.org/officeDocument/2006/relationships" name="8. Stock-based Compensation"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Organization and Summary of Sig" sheetId="17" state="visible" r:id="rId17"/>
    <sheet xmlns:r="http://schemas.openxmlformats.org/officeDocument/2006/relationships" name="Summary of Significant Accounti" sheetId="18" state="visible" r:id="rId18"/>
    <sheet xmlns:r="http://schemas.openxmlformats.org/officeDocument/2006/relationships" name="Stockholders' Equity (Tables)" sheetId="19" state="visible" r:id="rId19"/>
    <sheet xmlns:r="http://schemas.openxmlformats.org/officeDocument/2006/relationships" name="Equity Compensation Plans (Tab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Common Stock Offerings (Narrati" sheetId="25" state="visible" r:id="rId25"/>
    <sheet xmlns:r="http://schemas.openxmlformats.org/officeDocument/2006/relationships" name="License Agreements (Narrative) " sheetId="26" state="visible" r:id="rId26"/>
    <sheet xmlns:r="http://schemas.openxmlformats.org/officeDocument/2006/relationships" name="Business Combinations (Purchase" sheetId="27" state="visible" r:id="rId27"/>
    <sheet xmlns:r="http://schemas.openxmlformats.org/officeDocument/2006/relationships" name="Debt (Narrative) (Details)" sheetId="28" state="visible" r:id="rId28"/>
    <sheet xmlns:r="http://schemas.openxmlformats.org/officeDocument/2006/relationships" name="Stockholders' Equity - Warrant " sheetId="29" state="visible" r:id="rId29"/>
    <sheet xmlns:r="http://schemas.openxmlformats.org/officeDocument/2006/relationships" name="Stockholders' Equity - Summary " sheetId="30" state="visible" r:id="rId30"/>
    <sheet xmlns:r="http://schemas.openxmlformats.org/officeDocument/2006/relationships" name="Equity Compensation Plans - Nar" sheetId="31" state="visible" r:id="rId31"/>
    <sheet xmlns:r="http://schemas.openxmlformats.org/officeDocument/2006/relationships" name="Equity Compensation Plans - Ass" sheetId="32" state="visible" r:id="rId32"/>
    <sheet xmlns:r="http://schemas.openxmlformats.org/officeDocument/2006/relationships" name="Equity Compensation Plans - Sum" sheetId="33" state="visible" r:id="rId33"/>
    <sheet xmlns:r="http://schemas.openxmlformats.org/officeDocument/2006/relationships" name="Equity Compensation Plans - Sto" sheetId="34" state="visible" r:id="rId34"/>
    <sheet xmlns:r="http://schemas.openxmlformats.org/officeDocument/2006/relationships" name="Related Party Transactions - N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6" customWidth="1" min="2" max="2"/>
    <col width="14" customWidth="1" min="3" max="3"/>
  </cols>
  <sheetData>
    <row r="1">
      <c r="A1" s="1" t="inlineStr">
        <is>
          <t>Document and Entity Information - $ / shares</t>
        </is>
      </c>
      <c r="B1" s="2" t="inlineStr">
        <is>
          <t>9 Months Ended</t>
        </is>
      </c>
    </row>
    <row r="2">
      <c r="B2" s="2" t="inlineStr">
        <is>
          <t>Sep. 30, 2020</t>
        </is>
      </c>
      <c r="C2" s="2" t="inlineStr">
        <is>
          <t>Nov. 06, 2020</t>
        </is>
      </c>
    </row>
    <row r="3">
      <c r="A3" s="3" t="inlineStr">
        <is>
          <t>Document And Entity Information [Abstract]</t>
        </is>
      </c>
    </row>
    <row r="4">
      <c r="A4" s="4" t="inlineStr">
        <is>
          <t>Entity Registrant Name</t>
        </is>
      </c>
      <c r="B4" s="4" t="inlineStr">
        <is>
          <t>Seelos Therapeutics, Inc.</t>
        </is>
      </c>
    </row>
    <row r="5">
      <c r="A5" s="4" t="inlineStr">
        <is>
          <t>Trading Symbol</t>
        </is>
      </c>
      <c r="B5" s="4" t="inlineStr">
        <is>
          <t>SEEL</t>
        </is>
      </c>
    </row>
    <row r="6">
      <c r="A6" s="4" t="inlineStr">
        <is>
          <t>Entity Listing, Security Trading Currency</t>
        </is>
      </c>
      <c r="B6" s="4" t="inlineStr">
        <is>
          <t>USD</t>
        </is>
      </c>
    </row>
    <row r="7">
      <c r="A7" s="4" t="inlineStr">
        <is>
          <t>Entity Listing, Par Value Per Share</t>
        </is>
      </c>
      <c r="B7" s="5" t="n">
        <v>0.001</v>
      </c>
    </row>
    <row r="8">
      <c r="A8" s="4" t="inlineStr">
        <is>
          <t>Title of 12(b) Security</t>
        </is>
      </c>
      <c r="B8" s="4" t="inlineStr">
        <is>
          <t>Common Stock</t>
        </is>
      </c>
    </row>
    <row r="9">
      <c r="A9" s="4" t="inlineStr">
        <is>
          <t>Security Exchange Name</t>
        </is>
      </c>
      <c r="B9" s="4" t="inlineStr">
        <is>
          <t>NASDAQ</t>
        </is>
      </c>
    </row>
    <row r="10">
      <c r="A10" s="4" t="inlineStr">
        <is>
          <t>Entity File Number</t>
        </is>
      </c>
      <c r="B10" s="4" t="inlineStr">
        <is>
          <t>000-22245</t>
        </is>
      </c>
    </row>
    <row r="11">
      <c r="A11" s="4" t="inlineStr">
        <is>
          <t>Entity Incorporation, State or Country Code</t>
        </is>
      </c>
      <c r="B11" s="4" t="inlineStr">
        <is>
          <t>NV</t>
        </is>
      </c>
    </row>
    <row r="12">
      <c r="A12" s="4" t="inlineStr">
        <is>
          <t>Interactive Data Current</t>
        </is>
      </c>
      <c r="B12" s="4" t="inlineStr">
        <is>
          <t>Yes</t>
        </is>
      </c>
    </row>
    <row r="13">
      <c r="A13" s="4" t="inlineStr">
        <is>
          <t>Entity Central Index Key</t>
        </is>
      </c>
      <c r="B13" s="4" t="inlineStr">
        <is>
          <t>0001017491</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Current Fiscal Year End Date</t>
        </is>
      </c>
      <c r="B19" s="4" t="inlineStr">
        <is>
          <t>--12-31</t>
        </is>
      </c>
    </row>
    <row r="20">
      <c r="A20" s="4" t="inlineStr">
        <is>
          <t>Entity Filer Category</t>
        </is>
      </c>
      <c r="B20" s="4" t="inlineStr">
        <is>
          <t>Non-accelerated Filer</t>
        </is>
      </c>
    </row>
    <row r="21">
      <c r="A21" s="4" t="inlineStr">
        <is>
          <t>Entity Small Business</t>
        </is>
      </c>
      <c r="B21" s="4" t="inlineStr">
        <is>
          <t>true</t>
        </is>
      </c>
    </row>
    <row r="22">
      <c r="A22" s="4" t="inlineStr">
        <is>
          <t>Entity Shell Company</t>
        </is>
      </c>
      <c r="B22" s="4" t="inlineStr">
        <is>
          <t>false</t>
        </is>
      </c>
    </row>
    <row r="23">
      <c r="A23" s="4" t="inlineStr">
        <is>
          <t>Entity Emerging Growth Company</t>
        </is>
      </c>
      <c r="B23" s="4" t="inlineStr">
        <is>
          <t>false</t>
        </is>
      </c>
    </row>
    <row r="24">
      <c r="A24" s="4" t="inlineStr">
        <is>
          <t>Is Entity's Reporting Status Current?</t>
        </is>
      </c>
      <c r="B24" s="4" t="inlineStr">
        <is>
          <t>Yes</t>
        </is>
      </c>
    </row>
    <row r="25">
      <c r="A25" s="4" t="inlineStr">
        <is>
          <t>Entity Common Stock, Shares Outstanding</t>
        </is>
      </c>
      <c r="C25" s="6" t="n">
        <v>53423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License Agreements</t>
        </is>
      </c>
      <c r="B1" s="2" t="inlineStr">
        <is>
          <t>9 Months Ended</t>
        </is>
      </c>
    </row>
    <row r="2">
      <c r="B2" s="2" t="inlineStr">
        <is>
          <t>Sep. 30, 2020</t>
        </is>
      </c>
    </row>
    <row r="3">
      <c r="A3" s="3" t="inlineStr">
        <is>
          <t>In-Licensing Agreement [Abstract]</t>
        </is>
      </c>
    </row>
    <row r="4">
      <c r="A4" s="4" t="inlineStr">
        <is>
          <t>License Agreements</t>
        </is>
      </c>
      <c r="B4" s="4" t="inlineStr">
        <is>
          <t xml:space="preserve">4.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shares of common stock to Ligand and recognized research and development expense totaling approximately
$2.2 million during the three months ended March 31, 2019 for this License Agreement. The Company also agreed to pay to Ligand certain
one-time, non-refundable regulatory milestone payments in connection with the Licensed Products, other than in connection with
Aplindore for the indication of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September 30, 2020. Acquisition of Assets from Vyera 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Pursuant to the amendment to the Asset Purchase
Agreement entered into by the Company and Vyera on October 15, 2019, the Company issued Vyera 1,809,845 registered shares of the
Company's common stock on January 2, 2020 and made cash payments to Vyera in the amounts of $750,000, $750,000, $1.0 million and
$1.0 million in October 2019, January 2020, April 2020 and July 2020, respectively.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3.5 million upon dosing of the first patient in a Phase III clinical
trial for SLS-002, (ii) $10.0 million upon approval by the FDA of a new drug application (an "NDA"), with respect to SLS-002,
(iii) $5.0 million upon approval by the European Medicines Agency (the "EMA") of the foreign equivalent to an NDA with
respect to SLS-002 in a Major Market, (iv) $2.5 million upon approval by the EMA of the foreign equivalent to an NDA with respect
to SLS-002 in a second Major Market, (v) $5.0 million upon the achievement of $250.0 million in net sales of SLS-002, (vi) $10.0
million upon the achievement of $500.0 million in net sales of SLS-002, (vii) $15.0 million upon the achievement of $1.0 billion
in net sales of SLS-002, (viii) $20.0 million upon the achievement of $1.5 billion in net sales of SLS-002, and (ix) $25.0 million
upon the achievement of $2.0 billion in net sales of SLS-002. The Company will also pay to Vyera a royalty percentage in the mid-teens
on aggregate annual net sales of SLS-002. The potential regulatory and commercial milestones
are not yet considered probable, and no milestone payments have been accrued at September 30, 2020.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September 30, 2020.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February 2019 and an additional $2.0 million in
February 2020. Accordingly, the Company recognized a $3.5 million charge to research and development expense during the three months
ended March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 The potential regulatory and commercial milestones
are not yet considered probable, and no milestone payments have been accrued at September 30, 2020.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three months ended March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September 30, 2020.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three months ended June 30,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5. Business Combination On January 24, 2019, Apricus completed the
business combination with STI in accordance with the terms of the Merger Agreement.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STI is entitled to retain the first $500,000 and 10%
of any Contingent Payments. STI has agreed to pay up to $500,000 of such Contingent Payments that STI receives to a third party
pursuant to a settlement agreement between STI and the third party. STI assigned no value to the CVR Product Candidate intangible
asset as of September 30, 2020 or the CVR in the acquisition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Debt</t>
        </is>
      </c>
      <c r="B1" s="2" t="inlineStr">
        <is>
          <t>9 Months Ended</t>
        </is>
      </c>
    </row>
    <row r="2">
      <c r="B2" s="2" t="inlineStr">
        <is>
          <t>Sep. 30, 2020</t>
        </is>
      </c>
    </row>
    <row r="3">
      <c r="A3" s="3" t="inlineStr">
        <is>
          <t>Warrants Expiring March 2023, Tranche 2 [Member]</t>
        </is>
      </c>
    </row>
    <row r="4">
      <c r="A4" s="4" t="inlineStr">
        <is>
          <t>Debt</t>
        </is>
      </c>
      <c r="B4" s="4" t="inlineStr">
        <is>
          <t xml:space="preserve">6. Debt Convertible Notes From May 2017 to October 2018, the Company
entered into convertible note agreements with investors for the issuance of convertible notes (the "Notes"). The aggregate
principal amount of the Notes was $2.3 million, and the Notes were due no later than April 30, 2019 with simple interest at the
rate of 8% per annum. The Notes automatically converted, upon the issuance of preferred stock of the Company for capital-raising
purposes occurring on or prior to the Notes' maturity date resulting in gross proceeds in excess of a specific amount, into shares
of common stock of the Company by dividing the then-outstanding balance of each convertible note by 80% or 90%, depending on the
terms for each note, of the lowest purchase price per share paid, or $9.70 to $10.91 per share, respectively, by another investor
in the qualifying financing, which condition was satisfied by the Pre-Merger Financing. The Notes were carried at fair value. The
Company did not recognize an adjustment relating to changes in the Notes fair value during the three months ended September 30,
2020 and 2019, respectively, and recognized an adjustment of $0 and $109 thousand during the nine months ended September 30, 2020
and 2019, respectively. In connection with the closing of the Merger,
the Notes plus unpaid interest were converted into 172,284 shares of common stock at a price of $9.70 or $10.91 per share. PPP Loan 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intends
to apply for forgiveness of the PPP Loan with respect to these covered expenses. To the extent that all or part of the PPP Loan
is not forgiven, the Company will be required to pay interest on the PPP Loan at a rate of 1.0% per annum, and commencing in the
fourth quarter of 2020, principal and interest payments will be required through the maturity date in May 2022. The terms of the
PPP Loan provide for customary events of default including, among other things, payment defaults, breach of representations and
warranties and insolvency events. The obligation to repay the PPP Loan may be accelerated upon the occurrence of an event of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7. Stockholders' Equity Preferred Stock The Company is authorized to issue 10.0 million
shares of preferred stock, par value $0.001. No shares of preferred stock were outstanding as of September 30, 2020 or December
31, 2019. Common Stock The Company has authorized 120,000,000 shares
of common stock as of September 30, 2020 and December 31, 2019. Each share of common stock is entitled to one voting right. Common
stock owners are entitled to dividends when funds are legally available and declared by the Board of Directors. Warrants September 2020 Warrants The September 2020 Warrants are exercisable
for 6,648,750 shares of common stock at an exercise price per share equal to $0.84. The September 2020 Warrants are exercisable
beginning on March 9, 2021 and will expire on March 9, 2026. August 2019 Warrants The August 2019 Warrants are exercisable for
2,237,500 shares of common stock at an exercise price per share equal to $1.78. The August 2019 Warrants became exercisable beginning
on February 27, 2020 and will expire on August 28, 2023. As of September 30, 2020, August 2019 Warrants
exercisable for 2.2 million shares remain outstanding at an exercise price of $1.78 per share.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effective during the three months ended September 30,
2020 as a result of the announcement of the Offerings. The Series A Warrants were immediately exercisable upon issuance and will
expire on January 31, 2024. During the three months ended September 30,
2020 and 2019, no Series A Warrants were exercised. During the nine months ended September 30, 2020 and 2019, Series A Warrants
for 0 and 2.6 million shares of common stock, respectively, were exercised for approximately $0 and $4.4 million, respectively.
As of September 30, 2020, Series A Warrants exercisable for 0.9 million shares of common stock remain outstanding at an exercise
price of $0.2957 per share. Series B Warrants The Series B Warrants were initially exercisable
for no shares of common stock, which was adjusted to 7,951,090 shares of common stock on February 27, 2019 and which was further
adjusted to 11,614,483 shares of common stock on March 7, 2019, in each case essentially due to trading at a lower price, pursuant
to the terms thereof. The Series B Warrants had an exercise price of $0.001, were immediately exercisable upon issuance and provided
for an expiration date of the day following the later to occur of (i) the Reservation Date (as defined therein), and (ii) the date
on which the Series B Warrants have been exercised in full (without giving effect to any limitation on exercise contained therein)
and no shares remain issuable thereunder. During the nine months ended September 30,
2019, Series B Warrants for 11.6 million shares of common stock were exercised for approximately $11,614. As of December 31, 2019,
no Series B Warrants remain outstanding and the Series B Warrants are therefore no longer subject to any further changes in warrants
or exercise price. A summary of warrant activity during the nine
months ended September 30, 2020 is as follows (share amounts in thousands):
Weighted- Weighted-
Average Average
Exercise Remaining
Warrants Price Contractual Life
Outstanding at December 31, 2019 3,584 $ 3.85 3.3
Issued 6,648 $ 0.84 -
Exercised - $ -
Cancelled (13) $ 18.00
Outstanding as of September 30, 2020 10,219 $ 1.82 4.6
Exercisable as of September 30, 2020 3,571 $ 3.64 3.0 The Series A Warrants and the Series B Warrants
were each recognized as a liability at their fair value upon issuance. The warrant liability is remeasured to the then fair value
prior to their exercise or at period end for warrants that are un-exercised and the gain or loss recognized in earnings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8. Stock-based Compensation</t>
        </is>
      </c>
      <c r="B1" s="2" t="inlineStr">
        <is>
          <t>9 Months Ended</t>
        </is>
      </c>
    </row>
    <row r="2">
      <c r="B2" s="2" t="inlineStr">
        <is>
          <t>Sep. 30, 2020</t>
        </is>
      </c>
    </row>
    <row r="3">
      <c r="A3" s="3" t="inlineStr">
        <is>
          <t>Warrants Expiring March 2023, Tranche 3 [Member]</t>
        </is>
      </c>
    </row>
    <row r="4">
      <c r="A4" s="4" t="inlineStr">
        <is>
          <t>Stock-based Compensation</t>
        </is>
      </c>
      <c r="B4" s="4" t="inlineStr">
        <is>
          <t xml:space="preserve">8. Stock-based Compensation The Company has the Amended and Restated
Apricus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September 30, 2020, an aggregate of 8,038,582 shares of common stock were authorized under the Apricus 2012 Plan, of which
3.3 million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 On May 15, 2020, the Company's stockholders
approved a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On July 28, 2019, the Compensation Committee
adopted the Seelos Therapeutics, Inc. 2019 Inducement Plan (the "2019 Inducement Plan"), which became effective on August
12, 2019. The 2019 Inducement Plan is substantially similar to the 2016 Plan.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 Stock options During the nine months ended September 30,
2020, the Company granted 1,134,339 incentive stock options and 3,260,556 non-qualified stock options to employees with a weighted
average exercise price per share of $1.16 and a 10-year term, subject to the terms and conditions of the 2012 Plan above. The stock
options are subject to time vesting requirements. The stock options granted to employees vest 25% on the first anniversary of the
grant and monthly thereafter over the next three years. During the nine months ended September 30,
2020, the Company also granted 179,000 non-qualified stock options to non-employee directors and a consultant with a weighted average
exercise price per share of $1.15 and a 10-year term, subject to the terms and conditions of the 2012 Plan above. These stock options
granted to non-employee directors and the consultant vest either monthly over the 12 months following the grant or over a three
or four-year service period.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nine months ended September 30,
2020, no stock options were exercised and 26,000 were forfeited. The following assumptions were used in determining
the fair value of the stock options granted during the nine months ended September 30, 2020:
Nine Months Ended
September 30, 2020
Risk-free interest rate 0.3%-1.7%
Volatility 109%-119%
Dividend yield - %
Expected term (years) 5-7
Weighted-average fair value $ 0.98 A summary of stock option activity during
the nine months ended September 30, 2020 is as follows (share amounts in thousands):
Weighted- Weighted- Total
Average Average Remaining Aggregate
Stock Exercise Contractual Intrinsic
Options Price Life (in years) Value
Outstanding as of December 31, 2019 522 $ 9.18 9.0 $ 21
Granted 4,574 1.16 9.6
Exercised - -
Cancelled (26) 1.96 -
Outstanding as of September 30, 2020 5,070 $ 1.99 9.4 $ 9
Vested and expected to vest as of September 30, 2020 312 $ 13.86 7.5 $ 9
Exercisable as of September 30, 2020 312 $ 13.86 7.5 $ 9 The following table summarizes the total stock-based
compensation expense resulting from share-based awards recorded in the Company's condensed consolidated statements of operations
(in thousands):
Three Months Ended September 30, Nine Months Ended September 30,
2020 2019 2020 2019
Research and development $ 138 $ 37 $ 268 $ 71
General and administrative 557 96 1,079 244
$ 695 $ 133 $ 1,347 $ 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9. Related Party Transactions IRRAS AB ("IRRAS") is a commercial
stage medical technology company of which a former director of the Company is also the President, Chief Executive Officer and
director. In January 2018, the Company and IRRAS entered into a sublease, pursuant to which the Company subleased to IRRAS excess
capacity in its corporate headquarters. The sublease had a term of two years. On October 30, 2018, the Company and IRRAS entered
into an amended and restated sublease, commencing January 1, 2019, pursuant to which the Company agreed to sublease to IRRAS the
remainder of its San Diego, California location (the "IRRAS Restated Sublease"), which satisfied a closing condition related
to the Merger. The IRRAS Restated Sublease had a term of one year and provides for aggregate payments due to the Company of approximately
$0.4 million, which approximates fair value. This sublease expired in January 2020 and has not been renew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Commitments and Contingencies Leases In March 2019, the Company entered into a
nine-month office space rental agreement for its headquarters in New York, New York expiring November 2019. In November 2019,
the Company renewed this rental agreement for an additional twelve months. The rental agreement contains a base rent of approximately
$9,000 per month. In December 2011, Apricus entered into a five-year
lease agreement for its original headquarters in San Diego, California expiring December 31, 2016. In December 2015, Apricus amended
the lease agreement to extend the term through January 31, 2020. The Company had an option to extend the lease an additional three
years. The original lease term contained a base rent of approximately $24,000 per month with 3% annual escalations, plus a supplemental
real estate tax and operating expense charge to be determined annually. The Company elected to not renew this lease in January
2020. For the three months ended September 30, 2020
and 2019, rent expense totaled approximately $22,000 and $36,000, respectively. For the nine months ended September 30, 2020 and
2019, rent expense totaled approximately $96,000 and $64,000, respectively. Future minimum rental payments under operating
leases as of September 30, 2020 are approximately $17,000 for 2020.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September 30, 2020, there was no material
litigation agains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Liquidity The Company has generated limited revenues,
has incurred operating losses since inception, and expects to continue to incur significant operating losses for the foreseeable
future and may never become profitable. As of September 30, 2020, the Company had $8.1 million in cash and an accumulated deficit
of $68.7 million. The Company has historically funded its operations through the issuance of convertible notes (the "Notes")
(see Note 6), the sale of common stock (see Note 3) and the sale of warrants (see Note 7). On September 4, 2020, the Company entered
into a Securities Purchase Agreement with certain institutional investors (the "2020 Securities Purchase Agreement"), pursuant
to which the Company issued and sold an aggregate of 8,865,000 shares of common stock in a registered direct offering and warrants
to purchase up to 6,648,750 shares of common stock in a concurrent private placement, resulting in total net proceeds of $6.4 million,
after deducting the placement agent's fees and other offering expenses (see Note 3). On March 16, 2020, the Company completed an
underwritten public offering pursuant to which it sold 7,500,000 shares of its common stock at a price to the public of $0.60 per
share. The net proceeds to the Company from this offering were approximately $4.0 million, after deducting underwriting discounts
and commissions and other offering expenses payable by the Company. On February 13, 2020, the Company completed
an underwritten public offering, pursuant to which it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is offering were approximately $4.8 million, after deducting underwriting discounts and commissions and other offering expenses
payable by the Company. Pursuant to the amended and restated license
agreement with Stuart Weg, M.D., the Company is required to make a cash payment to Dr. Weg in the amount of $0.125 million in January
2021 and, if certain conditions are not met, make an additional cash payment of $0.2 million in January 2022. The Company believes
that in order for it to meet its obligations arising from normal business operations for the next twelve months, the Company requires
additional capital in the form of equity, debt or both. Without additional capital, the Company's ability to continue to operate
will be limited. These financial statements do not include any adjustments to the recoverability and classification of recorded
assets amounts and classification of liabilities that might be necessary should the Company not be able to continue as a going
concern. The Company currently has an effective shelf
registration statement on Form S-3 filed with the Securities and Exchange Commission (the "SEC"). As of September 30, 2020,
the Company had approximately $73.3 million available under its Form S-3 shelf registration statement. Under current SEC regulations,
in the event the aggregate market value of the Company's common stock held by non-affiliates ("public float"), is less
than $75.0 million, the amount it can raise through primary public offerings of securities, including sales under the Equity Distribution
Agreement with Piper Jaffray &amp; Co. (the "Equity Distribution Agreement"),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of September 30, 2020, the Company's
public float was approximately $56.6 million based on 53.3 million shares of the Company's common stock outstanding at a price
of $1.13 per share, which was the closing sale price of the Company's common stock on August 5, 2020. As the Company's public float
was less than $75.0 million as of September 30, 2020, and the Company has sold securities pursuant to its previously effective
shelf registration statement in the last 12 months, the Company's usage of any S-3 shelf registration statement is currently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September 30, 2020
are not sufficient to satisfy its operating cash needs for the year after the filing of this Quarterly Report on Form 10-Q.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its
ability to raise additional funds to finance its operations; its
ability to maintain compliance with the listing requirements of the Nasdaq Capital Market; the
outcome, costs and timing of clinical trial results for the Company's current or future product candidates; potential
litigation expenses; the
emergence and effect of competing or complementary products or product candidates;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its
ability to retain its current employees and the need and ability to hire additional management and scientific and medical personnel; the
terms and timing of any collaborative, licensing or other arrangements that it has or may establish; the
trading price of its common stock; its
ability to secure a development partner for its product candidate in the United States for the treatment of erectile dysfunction
(the "CVR Product Candidate") in order to overcome deficiencies raised in the 2018 complete response letter issued by
the U.S. Food and Drug Administration (the "FDA") related to the CVR Product Candidate; and its
ability to increase the number of authorized shares outstanding to facilitate future financing events.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our
ability to take specific actions, such as incurring additional debt, making capital expenditures or declaring dividends and may
be secured by all or a portion of our assets. </t>
        </is>
      </c>
    </row>
    <row r="5">
      <c r="A5" s="4" t="inlineStr">
        <is>
          <t>Merger</t>
        </is>
      </c>
      <c r="B5" s="4" t="inlineStr">
        <is>
          <t xml:space="preserve">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Fair Value of Financial Instruments</t>
        </is>
      </c>
      <c r="B7" s="4" t="inlineStr">
        <is>
          <t xml:space="preserve">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warrant liabilities and convertible
notes were classified within Level 3 of the fair value hierarchy because their fair values were estimated by utilizing valuation
models and significant unobservable inputs. The warrants and convertible notes were valued using a scenario-based discounted cash
flow analysis. Two primary scenarios were considered and probability weighted to arrive at the valuation conclusion for each convertible
note. The first scenario considers the value impact of conversion at the stated discount to the issue price in a qualified financing
event, while the second scenario assumes the convertible notes are held to maturity.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20
(Level 1) (Level 2) (Level 3) Total
Assets
Cash $ 8,054 $ - $ - $ 8,054
Liabilities
Warrant liabilities, at fair value $ - $ - $ 725 $ 725
Fair Value Measurements as of December 31, 2019
(Level 1) (Level 2) (Level 3) Total
Assets
Cash $ 10,261 $ - $ - $ 10,261
Liabilities
Warrant liabilities, at fair value $ - $ - $ 963 $ 963 There were no transfers between fair value
measurement levels during the nine months ended September 30, 2020. </t>
        </is>
      </c>
    </row>
    <row r="8">
      <c r="A8" s="4" t="inlineStr">
        <is>
          <t>Warrant Liabilities</t>
        </is>
      </c>
      <c r="B8" s="4" t="inlineStr">
        <is>
          <t xml:space="preserve">The Company's warrant liabilities were classified
within Level 3 of the fair value hierarchy because their fair values were estimated by utilizing valuation models and significant
unobservable inputs. The common stock warrant liabilities were recorded at fair value using the Black-Scholes option pricing model.
The following assumptions were used in determining the fair value of the warrant liabilities valued using the Black-Scholes option
pricing model as of September 30, 2020:
Nine Months Ended
September 30, 2020
Risk-free interest rate 0.18%
Volatility 116.18%
Dividend yield - %
Expected term 3.32
Weighted-average fair value $ 0.80 The following table is a reconciliation for
the common stock warrant liabilities measured at fair value using Level 3 unobservable inputs (in thousands):
Warrant liabilities
Balance as of December 31, 2019 $ 963
Change in fair value measurement of warrant liability (238)
Balance as of September 30, 2020 $ 725 </t>
        </is>
      </c>
    </row>
    <row r="9">
      <c r="A9" s="4" t="inlineStr">
        <is>
          <t>Stock-Based Compensation</t>
        </is>
      </c>
      <c r="B9" s="4" t="inlineStr">
        <is>
          <t xml:space="preserve">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t>
        </is>
      </c>
    </row>
    <row r="10">
      <c r="A10" s="4" t="inlineStr">
        <is>
          <t>Net Loss Per Share</t>
        </is>
      </c>
      <c r="B10" s="4" t="inlineStr">
        <is>
          <t xml:space="preserve">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nine months ended September 30, 2020 and 2019 have been excluded from the computation of diluted
weighted average shares outstanding, as they would be anti-dilutive (in thousands):
Three and Nine Months Ended September 30,
2020 2019
Outstanding stock options 5,070 508
Outstanding warrants 10,219 3,662
15,289 4,170 Amounts in the table reflect the common stock
equivalents of the noted instruments. </t>
        </is>
      </c>
    </row>
    <row r="11">
      <c r="A11" s="4" t="inlineStr">
        <is>
          <t>Recent Accounting Pronouncements</t>
        </is>
      </c>
      <c r="B11" s="4" t="inlineStr">
        <is>
          <t xml:space="preserve">Recent Accounting Pronouncements In August 2018, the FASB issued Accounting
Standards Update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effective January 1, 2020. The adoption of ASU 2018-13 did not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air Value Hierarchy Assets and Liabilitie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20
(Level 1) (Level 2) (Level 3) Total
Assets
Cash $ 8,054 $ - $ - $ 8,054
Liabilities
Warrant liabilities, at fair value $ - $ - $ 725 $ 725
Fair Value Measurements as of December 31, 2019
(Level 1) (Level 2) (Level 3) Total
Assets
Cash $ 10,261 $ - $ - $ 10,261
Liabilities
Warrant liabilities, at fair value $ - $ - $ 963 $ 963 There were no transfers between fair value
measurement levels during the nine months ended September 30, 2020. </t>
        </is>
      </c>
    </row>
    <row r="5">
      <c r="A5" s="4" t="inlineStr">
        <is>
          <t>Summary of Fair Value Measurements Valuation Assumptions</t>
        </is>
      </c>
      <c r="B5" s="4" t="inlineStr">
        <is>
          <t xml:space="preserve">The following assumptions were used in determining
the fair value of the warrant liabilities valued using the Black-Scholes option pricing model as of September 30, 2020:
Nine Months Ended
September 30, 2020
Risk-free interest rate 0.18%
Volatility 116.18%
Dividend yield - %
Expected term 3.32
Weighted-average fair value $ 0.80 </t>
        </is>
      </c>
    </row>
    <row r="6">
      <c r="A6" s="4" t="inlineStr">
        <is>
          <t>Schedule of Fair Value Level 3 Reconciliation</t>
        </is>
      </c>
      <c r="B6" s="4" t="inlineStr">
        <is>
          <t xml:space="preserve">The following table is a reconciliation for
the common stock warrant liabilities measured at fair value using Level 3 unobservable inputs (in thousands):
Warrant liabilities
Balance as of December 31, 2019 $ 963
Change in fair value measurement of warrant liability (238)
Balance as of September 30, 2020 $ 725 </t>
        </is>
      </c>
    </row>
    <row r="7">
      <c r="A7" s="4" t="inlineStr">
        <is>
          <t>Schedule of Antidilutive Securities Excluded from Computation of Earnings Per Share</t>
        </is>
      </c>
      <c r="B7" s="4" t="inlineStr">
        <is>
          <t xml:space="preserve">The following potentially dilutive securities
outstanding for the three and nine months ended September 30, 2020 and 2019 have been excluded from the computation of diluted
weighted average shares outstanding, as they would be anti-dilutive (in thousands):
Three and Nine Months Ended September 30,
2020 2019
Outstanding stock options 5,070 508
Outstanding warrants 10,219 3,662
15,289 4,170 Amounts in the table reflect the common stock
equivalents of the noted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Warrant Activity</t>
        </is>
      </c>
      <c r="B4" s="4" t="inlineStr">
        <is>
          <t xml:space="preserve">A summary of warrant activity during the
nine months ended September 30, 2020 is as follows (share amounts in thousands):
Weighted- Weighted-
Average Average
Exercise Remaining
Warrants Price Contractual Life
Outstanding at December 31, 2019 3,584 $ 3.85 3.3
Issued 6,648 $ 0.84 -
Exercised - $ -
Cancelled (13) $ 18.00
Outstanding as of September 30, 2020 10,219 $ 1.82 4.6
Exercisable as of September 30, 2020 3,571 $ 3.64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7" t="n">
        <v>8054</v>
      </c>
      <c r="C3" s="7" t="n">
        <v>10261</v>
      </c>
    </row>
    <row r="4">
      <c r="A4" s="4" t="inlineStr">
        <is>
          <t>Prepaid expenses and other current assets</t>
        </is>
      </c>
      <c r="B4" s="6" t="n">
        <v>1824</v>
      </c>
      <c r="C4" s="6" t="n">
        <v>835</v>
      </c>
    </row>
    <row r="5">
      <c r="A5" s="4" t="inlineStr">
        <is>
          <t>Total current assets</t>
        </is>
      </c>
      <c r="B5" s="6" t="n">
        <v>9878</v>
      </c>
      <c r="C5" s="6" t="n">
        <v>11096</v>
      </c>
    </row>
    <row r="6">
      <c r="A6" s="4" t="inlineStr">
        <is>
          <t>Total assets</t>
        </is>
      </c>
      <c r="B6" s="6" t="n">
        <v>9878</v>
      </c>
      <c r="C6" s="6" t="n">
        <v>11096</v>
      </c>
    </row>
    <row r="7">
      <c r="A7" s="3" t="inlineStr">
        <is>
          <t>Current liabilities</t>
        </is>
      </c>
    </row>
    <row r="8">
      <c r="A8" s="4" t="inlineStr">
        <is>
          <t>Accounts payable</t>
        </is>
      </c>
      <c r="B8" s="6" t="n">
        <v>355</v>
      </c>
      <c r="C8" s="6" t="n">
        <v>796</v>
      </c>
    </row>
    <row r="9">
      <c r="A9" s="4" t="inlineStr">
        <is>
          <t>Accrued expenses</t>
        </is>
      </c>
      <c r="B9" s="6" t="n">
        <v>1634</v>
      </c>
      <c r="C9" s="6" t="n">
        <v>1919</v>
      </c>
    </row>
    <row r="10">
      <c r="A10" s="4" t="inlineStr">
        <is>
          <t>License payables</t>
        </is>
      </c>
      <c r="B10" s="6" t="n">
        <v>125</v>
      </c>
      <c r="C10" s="6" t="n">
        <v>7100</v>
      </c>
    </row>
    <row r="11">
      <c r="A11" s="4" t="inlineStr">
        <is>
          <t>Warrant liabilities, at fair value</t>
        </is>
      </c>
      <c r="B11" s="6" t="n">
        <v>725</v>
      </c>
      <c r="C11" s="6" t="n">
        <v>963</v>
      </c>
    </row>
    <row r="12">
      <c r="A12" s="4" t="inlineStr">
        <is>
          <t>Total current liabilities</t>
        </is>
      </c>
      <c r="B12" s="6" t="n">
        <v>2839</v>
      </c>
      <c r="C12" s="6" t="n">
        <v>10778</v>
      </c>
    </row>
    <row r="13">
      <c r="A13" s="4" t="inlineStr">
        <is>
          <t>License payables - long-term</t>
        </is>
      </c>
      <c r="B13" s="6" t="n">
        <v>200</v>
      </c>
      <c r="C13" s="6" t="n">
        <v>325</v>
      </c>
    </row>
    <row r="14">
      <c r="A14" s="4" t="inlineStr">
        <is>
          <t>Note payable</t>
        </is>
      </c>
      <c r="B14" s="6" t="n">
        <v>147</v>
      </c>
      <c r="C14" s="6" t="n">
        <v>0</v>
      </c>
    </row>
    <row r="15">
      <c r="A15" s="4" t="inlineStr">
        <is>
          <t>Total liabilities</t>
        </is>
      </c>
      <c r="B15" s="6" t="n">
        <v>3186</v>
      </c>
      <c r="C15" s="6" t="n">
        <v>11103</v>
      </c>
    </row>
    <row r="16">
      <c r="A16" s="3" t="inlineStr">
        <is>
          <t>Stockholders' equity (deficit)</t>
        </is>
      </c>
    </row>
    <row r="17">
      <c r="A17" s="4" t="inlineStr">
        <is>
          <t>Preferred stock, $.001 par value, 10,000,000 shares authorized, no shares issued or outstanding as of September 30, 2020 and December 31, 2019</t>
        </is>
      </c>
      <c r="B17" s="6" t="n">
        <v>0</v>
      </c>
      <c r="C17" s="6" t="n">
        <v>0</v>
      </c>
    </row>
    <row r="18">
      <c r="A18" s="4" t="inlineStr">
        <is>
          <t>Common stock, $.001 par value, 120,000,000 shares authorized, 53,270,044 and 27,028,533 issued and outstanding as of September 30, 2020 and December 31, 2019, respectively</t>
        </is>
      </c>
      <c r="B18" s="6" t="n">
        <v>53</v>
      </c>
      <c r="C18" s="6" t="n">
        <v>27</v>
      </c>
    </row>
    <row r="19">
      <c r="A19" s="4" t="inlineStr">
        <is>
          <t>Additional paid-in-capital</t>
        </is>
      </c>
      <c r="B19" s="6" t="n">
        <v>75351</v>
      </c>
      <c r="C19" s="6" t="n">
        <v>56027</v>
      </c>
    </row>
    <row r="20">
      <c r="A20" s="4" t="inlineStr">
        <is>
          <t>Accumulated deficit</t>
        </is>
      </c>
      <c r="B20" s="6" t="n">
        <v>-68712</v>
      </c>
      <c r="C20" s="6" t="n">
        <v>-56061</v>
      </c>
    </row>
    <row r="21">
      <c r="A21" s="4" t="inlineStr">
        <is>
          <t>Total stockholders' equity (deficit)</t>
        </is>
      </c>
      <c r="B21" s="6" t="n">
        <v>6692</v>
      </c>
      <c r="C21" s="6" t="n">
        <v>-7</v>
      </c>
    </row>
    <row r="22">
      <c r="A22" s="4" t="inlineStr">
        <is>
          <t>Total liabilities and stockholders' equity (deficit)</t>
        </is>
      </c>
      <c r="B22" s="7" t="n">
        <v>9878</v>
      </c>
      <c r="C22" s="7" t="n">
        <v>11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Compensation Plans (Tables)</t>
        </is>
      </c>
      <c r="B1" s="2" t="inlineStr">
        <is>
          <t>9 Months Ended</t>
        </is>
      </c>
    </row>
    <row r="2">
      <c r="B2" s="2" t="inlineStr">
        <is>
          <t>Sep. 30, 2020</t>
        </is>
      </c>
    </row>
    <row r="3">
      <c r="A3" s="3" t="inlineStr">
        <is>
          <t>Share-based Payment Arrangement [Abstract]</t>
        </is>
      </c>
    </row>
    <row r="4">
      <c r="A4" s="4" t="inlineStr">
        <is>
          <t>Schedule of Valuation Assumptions for Stock Options</t>
        </is>
      </c>
      <c r="B4" s="4" t="inlineStr">
        <is>
          <t xml:space="preserve">The following assumptions were used in determining
the fair value of the stock options granted during the nine months ended September 30, 2020:
Nine Months Ended
September 30, 2020
Risk-free interest rate 0.3%-1.7%
Volatility 109%-119%
Dividend yield - %
Expected term (years) 5-7
Weighted-average fair value $ 0.98 </t>
        </is>
      </c>
    </row>
    <row r="5">
      <c r="A5" s="4" t="inlineStr">
        <is>
          <t>Summary of Stock Option Activity</t>
        </is>
      </c>
      <c r="B5" s="4" t="inlineStr">
        <is>
          <t xml:space="preserve">A summary of stock option activity during
the nine months ended September 30, 2020 is as follows (share amounts in thousands):
Weighted- Weighted- Total
Average Average Remaining Aggregate
Stock Exercise Contractual Intrinsic
Options Price Life (in years) Value
Outstanding as of December 31, 2019 522 $ 9.18 9.0 $ 21
Granted 4,574 1.16 9.6
Exercised - -
Cancelled (26) 1.96 -
Outstanding as of September 30, 2020 5,070 $ 1.99 9.4 $ 9
Vested and expected to vest as of September 30, 2020 312 $ 13.86 7.5 $ 9
Exercisable as of September 30, 2020 312 $ 13.86 7.5 $ 9 </t>
        </is>
      </c>
    </row>
    <row r="6">
      <c r="A6" s="4" t="inlineStr">
        <is>
          <t>Schedule of Stock-Based Compensation Expense</t>
        </is>
      </c>
      <c r="B6" s="4" t="inlineStr">
        <is>
          <t xml:space="preserve">The following table summarizes the total
stock-based compensation expense resulting from share-based awards recorded in the Company's condensed consolidated statements
of operations (in thousands):
Three Months Ended September 30, Nine Months Ended September 30,
2020 2019 2020 2019
Research and development $ 138 $ 37 $ 268 $ 71
General and administrative 557 96 1,079 244
$ 695 $ 133 $ 1,347 $ 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air Value Assets and Liabilities Recurring Basis (Details) - USD ($) $ in Thousands</t>
        </is>
      </c>
      <c r="B1" s="2" t="inlineStr">
        <is>
          <t>Sep. 30, 2020</t>
        </is>
      </c>
      <c r="C1" s="2" t="inlineStr">
        <is>
          <t>Dec. 31, 2019</t>
        </is>
      </c>
      <c r="D1" s="2" t="inlineStr">
        <is>
          <t>Sep. 30, 2019</t>
        </is>
      </c>
      <c r="E1" s="2" t="inlineStr">
        <is>
          <t>Dec. 31, 2018</t>
        </is>
      </c>
    </row>
    <row r="2">
      <c r="A2" s="3" t="inlineStr">
        <is>
          <t>Fair Value, Assets and Liabilities Measured on Recurring and Nonrecurring Basis [Line Items]</t>
        </is>
      </c>
    </row>
    <row r="3">
      <c r="A3" s="4" t="inlineStr">
        <is>
          <t>Cash, at fair value</t>
        </is>
      </c>
      <c r="B3" s="7" t="n">
        <v>8054</v>
      </c>
      <c r="C3" s="7" t="n">
        <v>10261</v>
      </c>
      <c r="D3" s="7" t="n">
        <v>15315</v>
      </c>
      <c r="E3" s="7" t="n">
        <v>42</v>
      </c>
    </row>
    <row r="4">
      <c r="A4" s="4" t="inlineStr">
        <is>
          <t>Fair Value, Recurring</t>
        </is>
      </c>
    </row>
    <row r="5">
      <c r="A5" s="3" t="inlineStr">
        <is>
          <t>Fair Value, Assets and Liabilities Measured on Recurring and Nonrecurring Basis [Line Items]</t>
        </is>
      </c>
    </row>
    <row r="6">
      <c r="A6" s="4" t="inlineStr">
        <is>
          <t>Cash, at fair value</t>
        </is>
      </c>
      <c r="B6" s="6" t="n">
        <v>8054</v>
      </c>
      <c r="C6" s="6" t="n">
        <v>10261</v>
      </c>
    </row>
    <row r="7">
      <c r="A7" s="4" t="inlineStr">
        <is>
          <t>Level 1 | Fair Value, Recurring</t>
        </is>
      </c>
    </row>
    <row r="8">
      <c r="A8" s="3" t="inlineStr">
        <is>
          <t>Fair Value, Assets and Liabilities Measured on Recurring and Nonrecurring Basis [Line Items]</t>
        </is>
      </c>
    </row>
    <row r="9">
      <c r="A9" s="4" t="inlineStr">
        <is>
          <t>Cash, at fair value</t>
        </is>
      </c>
      <c r="B9" s="6" t="n">
        <v>8054</v>
      </c>
      <c r="C9" s="6" t="n">
        <v>10261</v>
      </c>
    </row>
    <row r="10">
      <c r="A10" s="4" t="inlineStr">
        <is>
          <t>Level 2 | Fair Value, Recurring</t>
        </is>
      </c>
    </row>
    <row r="11">
      <c r="A11" s="3" t="inlineStr">
        <is>
          <t>Fair Value, Assets and Liabilities Measured on Recurring and Nonrecurring Basis [Line Items]</t>
        </is>
      </c>
    </row>
    <row r="12">
      <c r="A12" s="4" t="inlineStr">
        <is>
          <t>Cash, at fair value</t>
        </is>
      </c>
      <c r="B12" s="6" t="n">
        <v>0</v>
      </c>
      <c r="C12" s="6" t="n">
        <v>0</v>
      </c>
    </row>
    <row r="13">
      <c r="A13" s="4" t="inlineStr">
        <is>
          <t>Level 3 | Fair Value, Recurring</t>
        </is>
      </c>
    </row>
    <row r="14">
      <c r="A14" s="3" t="inlineStr">
        <is>
          <t>Fair Value, Assets and Liabilities Measured on Recurring and Nonrecurring Basis [Line Items]</t>
        </is>
      </c>
    </row>
    <row r="15">
      <c r="A15" s="4" t="inlineStr">
        <is>
          <t>Cash, at fair value</t>
        </is>
      </c>
      <c r="B15" s="6" t="n">
        <v>0</v>
      </c>
      <c r="C15" s="6" t="n">
        <v>0</v>
      </c>
    </row>
    <row r="16">
      <c r="A16" s="4" t="inlineStr">
        <is>
          <t>Warrant | Fair Value, Recurring</t>
        </is>
      </c>
    </row>
    <row r="17">
      <c r="A17" s="3" t="inlineStr">
        <is>
          <t>Fair Value, Assets and Liabilities Measured on Recurring and Nonrecurring Basis [Line Items]</t>
        </is>
      </c>
    </row>
    <row r="18">
      <c r="A18" s="4" t="inlineStr">
        <is>
          <t>Liabilities, at fair value</t>
        </is>
      </c>
      <c r="B18" s="6" t="n">
        <v>725</v>
      </c>
      <c r="C18" s="6" t="n">
        <v>963</v>
      </c>
    </row>
    <row r="19">
      <c r="A19" s="4" t="inlineStr">
        <is>
          <t>Warrant | Level 1 | Fair Value, Recurring</t>
        </is>
      </c>
    </row>
    <row r="20">
      <c r="A20" s="3" t="inlineStr">
        <is>
          <t>Fair Value, Assets and Liabilities Measured on Recurring and Nonrecurring Basis [Line Items]</t>
        </is>
      </c>
    </row>
    <row r="21">
      <c r="A21" s="4" t="inlineStr">
        <is>
          <t>Liabilities, at fair value</t>
        </is>
      </c>
      <c r="B21" s="6" t="n">
        <v>0</v>
      </c>
      <c r="C21" s="6" t="n">
        <v>0</v>
      </c>
    </row>
    <row r="22">
      <c r="A22" s="4" t="inlineStr">
        <is>
          <t>Warrant | Level 2 | Fair Value, Recurring</t>
        </is>
      </c>
    </row>
    <row r="23">
      <c r="A23" s="3" t="inlineStr">
        <is>
          <t>Fair Value, Assets and Liabilities Measured on Recurring and Nonrecurring Basis [Line Items]</t>
        </is>
      </c>
    </row>
    <row r="24">
      <c r="A24" s="4" t="inlineStr">
        <is>
          <t>Liabilities, at fair value</t>
        </is>
      </c>
      <c r="B24" s="6" t="n">
        <v>0</v>
      </c>
      <c r="C24" s="6" t="n">
        <v>0</v>
      </c>
    </row>
    <row r="25">
      <c r="A25" s="4" t="inlineStr">
        <is>
          <t>Warrant | Level 3 | Fair Value, Recurring</t>
        </is>
      </c>
    </row>
    <row r="26">
      <c r="A26" s="3" t="inlineStr">
        <is>
          <t>Fair Value, Assets and Liabilities Measured on Recurring and Nonrecurring Basis [Line Items]</t>
        </is>
      </c>
    </row>
    <row r="27">
      <c r="A27" s="4" t="inlineStr">
        <is>
          <t>Liabilities, at fair value</t>
        </is>
      </c>
      <c r="B27" s="7" t="n">
        <v>725</v>
      </c>
      <c r="C27" s="7" t="n">
        <v>96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Fair Value Valuation Warrant Assumptions (Details)</t>
        </is>
      </c>
      <c r="B1" s="2" t="inlineStr">
        <is>
          <t>9 Months Ended</t>
        </is>
      </c>
    </row>
    <row r="2">
      <c r="B2" s="2" t="inlineStr">
        <is>
          <t>Sep. 30, 2020$ / shares</t>
        </is>
      </c>
    </row>
    <row r="3">
      <c r="A3" s="4" t="inlineStr">
        <is>
          <t>Risk-free interest rate, minimum</t>
        </is>
      </c>
      <c r="B3" s="4" t="inlineStr">
        <is>
          <t>0.30%</t>
        </is>
      </c>
    </row>
    <row r="4">
      <c r="A4" s="4" t="inlineStr">
        <is>
          <t>Risk-free interest rate, maximum</t>
        </is>
      </c>
      <c r="B4" s="4" t="inlineStr">
        <is>
          <t>1.70%</t>
        </is>
      </c>
    </row>
    <row r="5">
      <c r="A5" s="4" t="inlineStr">
        <is>
          <t>Dividend yield</t>
        </is>
      </c>
      <c r="B5" s="4" t="inlineStr">
        <is>
          <t>0.00%</t>
        </is>
      </c>
    </row>
    <row r="6">
      <c r="A6" s="4" t="inlineStr">
        <is>
          <t>Expected term (in years)</t>
        </is>
      </c>
      <c r="B6" s="4" t="inlineStr">
        <is>
          <t>5 years</t>
        </is>
      </c>
    </row>
    <row r="7">
      <c r="A7" s="4" t="inlineStr">
        <is>
          <t>Weighted average fair value (USD per share)</t>
        </is>
      </c>
      <c r="B7" s="8" t="n">
        <v>0.98</v>
      </c>
    </row>
    <row r="8">
      <c r="A8" s="4" t="inlineStr">
        <is>
          <t>Level 3 | Warrant</t>
        </is>
      </c>
    </row>
    <row r="9">
      <c r="A9" s="4" t="inlineStr">
        <is>
          <t>Risk Free Interest Rate</t>
        </is>
      </c>
      <c r="B9" s="4" t="inlineStr">
        <is>
          <t>0.18%</t>
        </is>
      </c>
    </row>
    <row r="10">
      <c r="A10" s="4" t="inlineStr">
        <is>
          <t>Volatility</t>
        </is>
      </c>
      <c r="B10" s="4" t="inlineStr">
        <is>
          <t>116.18%</t>
        </is>
      </c>
    </row>
    <row r="11">
      <c r="A11" s="4" t="inlineStr">
        <is>
          <t>Dividend yield</t>
        </is>
      </c>
      <c r="B11" s="4" t="inlineStr">
        <is>
          <t>0.00%</t>
        </is>
      </c>
    </row>
    <row r="12">
      <c r="A12" s="4" t="inlineStr">
        <is>
          <t>Expected term (in years)</t>
        </is>
      </c>
      <c r="B12" s="4" t="inlineStr">
        <is>
          <t>3 years 115 days</t>
        </is>
      </c>
    </row>
    <row r="13">
      <c r="A13" s="4" t="inlineStr">
        <is>
          <t>Weighted average fair value (USD per share)</t>
        </is>
      </c>
      <c r="B13" s="8" t="n">
        <v>0.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 in Level 3 Fair Value (Details) - Warrant - Level 3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7" t="n">
        <v>963</v>
      </c>
    </row>
    <row r="5">
      <c r="A5" s="4" t="inlineStr">
        <is>
          <t>Change in fair value measurement of warrant liability</t>
        </is>
      </c>
      <c r="B5" s="6" t="n">
        <v>-238</v>
      </c>
    </row>
    <row r="6">
      <c r="A6" s="4" t="inlineStr">
        <is>
          <t>Ending balance</t>
        </is>
      </c>
      <c r="B6" s="7" t="n">
        <v>7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 Antidilutive (Details) - shares</t>
        </is>
      </c>
      <c r="B1" s="2" t="inlineStr">
        <is>
          <t>9 Months Ended</t>
        </is>
      </c>
    </row>
    <row r="2">
      <c r="B2" s="2" t="inlineStr">
        <is>
          <t>Sep. 30, 2020</t>
        </is>
      </c>
      <c r="C2" s="2" t="inlineStr">
        <is>
          <t>Sep. 30, 2019</t>
        </is>
      </c>
    </row>
    <row r="3">
      <c r="A3" s="4" t="inlineStr">
        <is>
          <t>Anti-dilutive shares</t>
        </is>
      </c>
      <c r="B3" s="6" t="n">
        <v>15289000</v>
      </c>
      <c r="C3" s="6" t="n">
        <v>4170000</v>
      </c>
    </row>
    <row r="4">
      <c r="A4" s="4" t="inlineStr">
        <is>
          <t>Stock options</t>
        </is>
      </c>
    </row>
    <row r="5">
      <c r="A5" s="4" t="inlineStr">
        <is>
          <t>Anti-dilutive shares</t>
        </is>
      </c>
      <c r="B5" s="6" t="n">
        <v>5070000</v>
      </c>
      <c r="C5" s="6" t="n">
        <v>508000</v>
      </c>
    </row>
    <row r="6">
      <c r="A6" s="4" t="inlineStr">
        <is>
          <t>Warrant</t>
        </is>
      </c>
    </row>
    <row r="7">
      <c r="A7" s="4" t="inlineStr">
        <is>
          <t>Anti-dilutive shares</t>
        </is>
      </c>
      <c r="B7" s="6" t="n">
        <v>10219000</v>
      </c>
      <c r="C7" s="6" t="n">
        <v>366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Common Stock Offerings (Narrative) (Details) $ in Thousands</t>
        </is>
      </c>
      <c r="B1" s="2" t="inlineStr">
        <is>
          <t>9 Months Ended</t>
        </is>
      </c>
    </row>
    <row r="2">
      <c r="B2" s="2" t="inlineStr">
        <is>
          <t>Sep. 30, 2020USD ($)shares</t>
        </is>
      </c>
    </row>
    <row r="3">
      <c r="A3" s="4" t="inlineStr">
        <is>
          <t>Cash received from stock sale</t>
        </is>
      </c>
      <c r="B3" s="7" t="n">
        <v>8850</v>
      </c>
    </row>
    <row r="4">
      <c r="A4" s="4" t="inlineStr">
        <is>
          <t>September 2020</t>
        </is>
      </c>
    </row>
    <row r="5">
      <c r="A5" s="4" t="inlineStr">
        <is>
          <t>Terms and provisions</t>
        </is>
      </c>
      <c r="B5" s="4" t="inlineStr">
        <is>
          <t>On September 4, 2020, the Company entered into the 2020 Securities Purchase Agreement pursuant to which the Company issued and sold an aggregate of 8,865,000 shares of common stock in a registered direct offering, resulting in total net proceeds of $6.4 million, after deducting the placement agent's fees and other offering expenses. The shares were offered by the Company pursuant to the Company's shelf registration statement on Form S-3 filed with the SEC on November 2, 2017, as amended. The Company also issued to the investors unregistered warrants to purchase up to 6,648,750 shares of common stock in a concurrent private placement (the "September 2020 Warrants"). The September 2020 Warrants have an exercise price of $0.84 per share of common stock, will be exercisable beginning on March 9, 2021 and will expire on March 9, 2026.  The combined purchase price for one share and one warrant to purchase 0.75 of a share of common stock in the offerings was $0.79. The closing of the offerings occurred on September 9, 2020.  The Company also agreed, pursuant to the 2020 Securities Purchase Agreement, to file a registration statement on Form S-1 by December 3, 2020 to provide for the resale of the shares of common stock issuable upon exercise of the September 2020 Warrants (the "2020 Warrant Shares"), and will be obligated to use commercially reasonable efforts to keep such registration statement effective from the date the September 2020 Warrants initially become exercisable until the date on which no purchaser owns any September 2020 Warrants or 2020 Warrant Shares.</t>
        </is>
      </c>
    </row>
    <row r="6">
      <c r="A6" s="4" t="inlineStr">
        <is>
          <t>Warrants issued | shares</t>
        </is>
      </c>
      <c r="B6" s="6" t="n">
        <v>6648750</v>
      </c>
    </row>
    <row r="7">
      <c r="A7" s="4" t="inlineStr">
        <is>
          <t>Consulting 2020</t>
        </is>
      </c>
    </row>
    <row r="8">
      <c r="A8" s="4" t="inlineStr">
        <is>
          <t>Terms and provisions</t>
        </is>
      </c>
      <c r="B8" s="4" t="inlineStr">
        <is>
          <t>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unregistered shares of the Company's common stock, which shares were issued on May 11, 2020, plus $80,000 in cash.  On June 9, 2020, the Company and the advisory firm entered into an amendment to the Consulting Agreement (the "Amendment"). Pursuant to the Amendment, the advisory firm agreed to provide the Company with additional services and, in consideration, the Company agreed to issue the advisory firm an additional 200,000 unregistered shares of the Company's common stock (the "Additional Shares"), plus $20,000 in cash. The Additional Shares were issued to the advisory firm on June 9, 2020 and are subject to certain vesting restrictions.   Through September 30, 2020, the Company has recognized approximately $431,000 of consulting expense under this Consulting Agreement. On July 9, 2020, the Company cancelled the Consulting Agreement with an effective date of August 9, 2020. The Company also canceled 100,000 shares that will not vest due to the cancellation of the Consulting Agreement.</t>
        </is>
      </c>
    </row>
    <row r="9">
      <c r="A9" s="4" t="inlineStr">
        <is>
          <t>Consulting expense</t>
        </is>
      </c>
      <c r="B9" s="7" t="n">
        <v>431000</v>
      </c>
    </row>
    <row r="10">
      <c r="A10" s="4" t="inlineStr">
        <is>
          <t>March 16 2020</t>
        </is>
      </c>
    </row>
    <row r="11">
      <c r="A11" s="4" t="inlineStr">
        <is>
          <t>Terms and provisions</t>
        </is>
      </c>
      <c r="B11" s="4" t="inlineStr">
        <is>
          <t>On March 16, 2020, the Company completed an underwritten public offering pursuant to which it sold 7,500,000 shares of its common stock at a price to the public of $0.60 per share. The net proceeds to the Company from this offering were approximately $4.0 million, after deducting underwriting discounts and commissions and other offering expenses payable by the Company. The shares were offered by the Company pursuant to the Company's shelf registration statement on Form S-3 filed with the SEC on November 2, 2017, as amended.</t>
        </is>
      </c>
    </row>
    <row r="12">
      <c r="A12" s="4" t="inlineStr">
        <is>
          <t>February 13 2020</t>
        </is>
      </c>
    </row>
    <row r="13">
      <c r="A13" s="4" t="inlineStr">
        <is>
          <t>Terms and provisions</t>
        </is>
      </c>
      <c r="B13" s="4" t="inlineStr">
        <is>
          <t>On February 13, 2020, the Company completed an underwritten public offering, pursuant to which it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is offering were approximately $4.8 million, after deducting underwriting discounts and commissions and other offering expenses payable by the Company. The shares were offered by the Company pursuant to the Company's registration statement on Form S-1 filed with the SEC on January 22, 2020, as amended.</t>
        </is>
      </c>
    </row>
    <row r="14">
      <c r="A14" s="4" t="inlineStr">
        <is>
          <t>January 2 2020</t>
        </is>
      </c>
    </row>
    <row r="15">
      <c r="A15" s="4" t="inlineStr">
        <is>
          <t>Terms and provisions</t>
        </is>
      </c>
      <c r="B15" s="4" t="inlineStr">
        <is>
          <t>On January 2, 2020, the Company entered into a stock purchase agreement (the "Stock Purchase Agreement") with Phoenixus AG f/k/a Vyera Pharmaceuticals, AG and Turing Pharmaceuticals AG ("Vyera"), pursuant to which the Company issued to Vyera 1,809,845 registered shares of the Company's common stock (the "Shares"). The Company entered into the Stock Purchase Agreement in accordance with the Vyera Agreement, as amended by the amendment entered into on October 15, 2019 (see Note 4). As partial consideration for the assets of Vyera, the Company agreed to issue the Shares pursuant to the Stock Purchase Agreement. The Shares were issued on January 2, 2020, pursuant to the Company's registration statement on Form S-3 (File No. 333-221285), as amended, which was declared effective by the SEC on December 7, 2017, a base prospectus dated December 7, 2017 and a prospectus supplement dated January 2, 2020.</t>
        </is>
      </c>
    </row>
    <row r="16">
      <c r="A16" s="4" t="inlineStr">
        <is>
          <t>August 23 2019</t>
        </is>
      </c>
    </row>
    <row r="17">
      <c r="A17" s="4" t="inlineStr">
        <is>
          <t>Terms and provisions</t>
        </is>
      </c>
      <c r="B17" s="4" t="inlineStr">
        <is>
          <t>On August 23, 2019, the Company entered into a Securities Purchase Agreement with certain institutional investors (the "2019 Securities Purchase Agreement") pursuant to which the Company issued and sold an aggregate of 4,475,000 shares of common stock in a registered direct offering, resulting in total net proceeds of $5.9 million, after deducting the placement agent's fees and other offering expenses. The shares were offered by the Company pursuant to the Company's shelf registration statement on Form S-3 filed with the SEC on November 2, 2017, as amended. The Company issued to the investors unregistered warrants to purchase up to 2,237,500 shares of common stock in a concurrent private placement (the "August 2019 Warrants"). The August 2019 Warrants have an exercise price of $1.78 per share of common stock, became exercisable beginning on February 27, 2020 and will expire on August 28, 2023. The combined purchase price for one share and one warrant to purchase half of a share of common stock in the offerings was $1.50. The closing of the offerings occurred on August 27, 2019. The Company filed a registration statement on Form S-1 on November 21, 2019 to provide for the resale of the shares of common stock issuable upon the exercise of the August 2019 Warrants (the "2019 Warrant Shares"), and is obligated to use commercially reasonable efforts to keep such registration statement effective from the date the warrants initially become exercisable until the earlier of (i) the date on which the 2019 Warrant Shares may be sold without registration pursuant to Rule 144 under the Securities Act during any 90 day period, and (ii) the date on which no purchaser owns any warrants or 2019 Warrant Shares.</t>
        </is>
      </c>
    </row>
    <row r="18">
      <c r="A18" s="4" t="inlineStr">
        <is>
          <t>June 17 2019</t>
        </is>
      </c>
    </row>
    <row r="19">
      <c r="A19" s="4" t="inlineStr">
        <is>
          <t>Terms and provisions</t>
        </is>
      </c>
      <c r="B19" s="4" t="inlineStr">
        <is>
          <t>On June 17, 2019, the Company entered into the Equity Distribution Agreement with Piper Jaffray &amp; Co., as sales agent ("Piper Jaffray"), pursuant to which the Company may offer and sell, from time to time, through Piper Jaffray (the "Offering") up to $50,000,000 in shares. Any shares offered and sold in the offering will be issued pursuant to the Company's shelf registration statement on Form S-3 filed with the SEC on November 2, 2017, as amended on December 1, 2017 and declared effective on December 7, 2017, the prospectus supplement relating to the offering filed with the SEC on June 17, 2019 and any applicable additional prospectus supplements related to the offering that form a part of the registration statement. The number of shares eligible for sale under the Equity Distribution Agreement will be subject to the limitations of General Instruction I.B.6 of Form S-3. Subject to the terms and conditions of the Equity Distribution Agreement, Piper Jaffray will use its commercially reasonable efforts to sell the shares from time to time, based upon the Company's instructions. Under the Equity Distribution Agreement, Piper Jaffray may sell the shares by any method permitted by law deemed to be an "at the market offering" as defined in Rule 415 promulgated under the Securities Act of 1933, as amended (the "Securities Act"), including sales made directly on the Nasdaq Capital Market or on any other existing trading market for the shares. Subject to the Company's prior written consent, Piper Jaffray may also sell shares by any other method permitted by law including, but not limited to, privately negotiated transactions. The Company has no obligation to sell any of the shares and may at any time suspend offers under the Equity Distribution Agreement. The Offering will terminate upon the earlier of (i) the sale of all of the shares, or (ii) the termination of the Equity Distribution Agreement according to its terms by either the Company or Piper Jaffray. The Company and Piper Jaffray may each terminate the Equity Distribution Agreement at any time by giving advance written notice to the other party as required by the Equity Distribution Agreement. Under the terms of the Equity Distribution Agreement, Piper Jaffray will be entitled to a commission at a fixed rate of 3.0% of the gross proceeds from each sale of shares under the Equity Distribution Agreement. The Company will also reimburse Piper Jaffray for certain expenses incurred in connection with the Equity Distribution Agreement, and agreed to provide indemnification and contribution to Piper Jaffray with respect to certain liabilities, including liabilities under the Securities Act and the Securities Exchange Act of 1934, as amended (the "Exchange Act"). During the year ended December 31, 2019, the Company sold 1,197,676 shares for net proceeds of approximately $2.6 million pursuant to the Equity Distribution Agreement. On August 23, 2019, the Company suspended its continuous offering under the Equity Distribution Agreement.</t>
        </is>
      </c>
    </row>
    <row r="20">
      <c r="A20" s="4" t="inlineStr">
        <is>
          <t>January 24 2019</t>
        </is>
      </c>
    </row>
    <row r="21">
      <c r="A21" s="4" t="inlineStr">
        <is>
          <t>Terms and provisions</t>
        </is>
      </c>
      <c r="B21" s="4" t="inlineStr">
        <is>
          <t>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the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curr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e liability exceed the proceeds received, a loss of $5.0 million was recognized.</t>
        </is>
      </c>
    </row>
    <row r="22">
      <c r="A22" s="4" t="inlineStr">
        <is>
          <t>March 7 2019</t>
        </is>
      </c>
    </row>
    <row r="23">
      <c r="A23" s="4" t="inlineStr">
        <is>
          <t>Terms and provisions</t>
        </is>
      </c>
      <c r="B23" s="4" t="inlineStr">
        <is>
          <t>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80" customWidth="1" min="6" max="6"/>
    <col width="80" customWidth="1" min="7" max="7"/>
    <col width="80" customWidth="1" min="8" max="8"/>
  </cols>
  <sheetData>
    <row r="1">
      <c r="A1" s="1" t="inlineStr">
        <is>
          <t>License Agreements (Narrative) (Details)</t>
        </is>
      </c>
      <c r="B1" s="2" t="inlineStr">
        <is>
          <t>1 Months Ended</t>
        </is>
      </c>
    </row>
    <row r="2">
      <c r="B2" s="2" t="inlineStr">
        <is>
          <t>Aug. 31, 2019</t>
        </is>
      </c>
      <c r="C2" s="2" t="inlineStr">
        <is>
          <t>Jun. 30, 2019</t>
        </is>
      </c>
      <c r="D2" s="2" t="inlineStr">
        <is>
          <t>Mar. 31, 2019</t>
        </is>
      </c>
      <c r="E2" s="2" t="inlineStr">
        <is>
          <t>Feb. 28, 2019</t>
        </is>
      </c>
      <c r="F2" s="2" t="inlineStr">
        <is>
          <t>Jan. 31, 2019</t>
        </is>
      </c>
      <c r="G2" s="2" t="inlineStr">
        <is>
          <t>Mar. 31, 2018</t>
        </is>
      </c>
      <c r="H2" s="2" t="inlineStr">
        <is>
          <t>Sep. 30, 2016</t>
        </is>
      </c>
    </row>
    <row r="3">
      <c r="A3" s="4" t="inlineStr">
        <is>
          <t>Ligand License</t>
        </is>
      </c>
    </row>
    <row r="4">
      <c r="A4" s="4" t="inlineStr">
        <is>
          <t>License Agreement, Separately Recognized Transactions, Description</t>
        </is>
      </c>
      <c r="H4"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shares of common stock to Ligand and recognized research and development expense totaling approximately $2.2 million during the three months ended March 31, 2019 for this License Agreement.   The Company also agreed to pay to Ligand certain one-time, non-refundable regulatory milestone payments in connection with the Licensed Products, other than in connection with Aplindore for the indication of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September 30, 2020.</t>
        </is>
      </c>
    </row>
    <row r="5">
      <c r="A5" s="4" t="inlineStr">
        <is>
          <t>Vyera Assets</t>
        </is>
      </c>
    </row>
    <row r="6">
      <c r="A6" s="4" t="inlineStr">
        <is>
          <t>License Agreement, Separately Recognized Transactions, Description</t>
        </is>
      </c>
      <c r="G6" s="4" t="inlineStr">
        <is>
          <t>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Pursuant to the amendment to the Asset Purchase Agreement entered into by the Company and Vyera on October 15, 2019, the Company issued Vyera 1,809,845 registered shares of the Company's common stock on January 2, 2020 and made cash payments to Vyera in the amounts of $750,000, $750,000, $1.0 million and $1.0 million in October 2019, January 2020, April 2020 and July 2020, respectively.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3.5 million upon dosing of the first patient in a Phase III clinical trial for SLS-002, (ii) $10.0 million upon approval by the FDA of a new drug application (an "NDA"), with respect to SLS-002, (iii) $5.0 million upon approval by the European Medicines Agency (the "EMA") of the foreign equivalent to an NDA with respect to SLS-002 in a Major Market, (iv) $2.5 million upon approval by the EMA of the foreign equivalent to an NDA with respect to SLS-002 in a second Major Market, (v) $5.0 million upon the achievement of $250.0 million in net sales of SLS-002, (vi) $10.0 million upon the achievement of $500.0 million in net sales of SLS-002, (vii) $15.0 million upon the achievement of $1.0 billion in net sales of SLS-002, (viii) $20.0 million upon the achievement of $1.5 billion in net sales of SLS-002, and (ix) $25.0 million upon the achievement of $2.0 billion in net sales of SLS-002. The Company will also pay to Vyera a royalty percentage in the mid-teens on aggregate annual net sales of SLS-002.  The potential regulatory and commercial milestones are not yet considered probable, and no milestone payments have been accrued at September 30, 2020.</t>
        </is>
      </c>
    </row>
    <row r="7">
      <c r="A7" s="4" t="inlineStr">
        <is>
          <t>Weg License Agreement</t>
        </is>
      </c>
    </row>
    <row r="8">
      <c r="A8" s="4" t="inlineStr">
        <is>
          <t>License Agreement, Separately Recognized Transactions, Description</t>
        </is>
      </c>
      <c r="B8"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September 30, 2020.</t>
        </is>
      </c>
    </row>
    <row r="9">
      <c r="A9" s="4" t="inlineStr">
        <is>
          <t>Bioblast Assets</t>
        </is>
      </c>
    </row>
    <row r="10">
      <c r="A10" s="4" t="inlineStr">
        <is>
          <t>License Agreement, Separately Recognized Transactions, Description</t>
        </is>
      </c>
      <c r="E10" s="4" t="inlineStr">
        <is>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February 2019 and an additional $2.0 million in February 2020. Accordingly, the Company recognized a $3.5 million charge to research and development expense during the three months ended March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  The potential regulatory and commercial milestones are not yet considered probable, and no milestone payments have been accrued at September 30, 2020.</t>
        </is>
      </c>
    </row>
    <row r="11">
      <c r="A11" s="4" t="inlineStr">
        <is>
          <t>UC Regents License Agreement</t>
        </is>
      </c>
    </row>
    <row r="12">
      <c r="A12" s="4" t="inlineStr">
        <is>
          <t>License Agreement, Separately Recognized Transactions, Description</t>
        </is>
      </c>
      <c r="D12"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three months ended March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September 30, 2020.</t>
        </is>
      </c>
    </row>
    <row r="13">
      <c r="A13" s="4" t="inlineStr">
        <is>
          <t>Duke License Agreement</t>
        </is>
      </c>
    </row>
    <row r="14">
      <c r="A14" s="4" t="inlineStr">
        <is>
          <t>License Agreement, Separately Recognized Transactions, Description</t>
        </is>
      </c>
      <c r="C14" s="4" t="inlineStr">
        <is>
          <t>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three months ended June 30,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September 30, 2020.</t>
        </is>
      </c>
    </row>
    <row r="15">
      <c r="A15" s="4" t="inlineStr">
        <is>
          <t>Apricus Assets</t>
        </is>
      </c>
    </row>
    <row r="16">
      <c r="A16" s="4" t="inlineStr">
        <is>
          <t>License Agreement, Separately Recognized Transactions, Description</t>
        </is>
      </c>
      <c r="F16" s="4" t="inlineStr">
        <is>
          <t>On January 24, 2019, Apricus completed the business combination with STI in accordance with the terms of the Merger Agreement.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STI is entitled to retain the first $500,000 and 10% of any Contingent Payments. STI has agreed to pay up to $500,000 of such Contingent Payments that STI receives to a third party pursuant to a settlement agreement between STI and the third party. STI assigned no value to the CVR Product Candidate intangible asset as of September 30, 2020 or the CVR in the acquisition accounting.</t>
        </is>
      </c>
    </row>
  </sheetData>
  <mergeCells count="2">
    <mergeCell ref="A1:A2"/>
    <mergeCell ref="B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Purchase Price Allocation and Narrative) (Details)</t>
        </is>
      </c>
      <c r="B1" s="2" t="inlineStr">
        <is>
          <t>1 Months Ended</t>
        </is>
      </c>
    </row>
    <row r="2">
      <c r="B2" s="2" t="inlineStr">
        <is>
          <t>Jan. 31, 2019</t>
        </is>
      </c>
    </row>
    <row r="3">
      <c r="A3" s="4" t="inlineStr">
        <is>
          <t>Apricus Assets</t>
        </is>
      </c>
    </row>
    <row r="4">
      <c r="A4" s="4" t="inlineStr">
        <is>
          <t>Business Combination, Separately Recognized Transactions, Description</t>
        </is>
      </c>
      <c r="B4" s="4" t="inlineStr">
        <is>
          <t>On January 24, 2019, Apricus completed the business combination with STI in accordance with the terms of the Merger Agreement.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STI is entitled to retain the first $500,000 and 10% of any Contingent Payments. STI has agreed to pay up to $500,000 of such Contingent Payments that STI receives to a third party pursuant to a settlement agreement between STI and the third party. STI assigned no value to the CVR Product Candidate intangible asset as of September 30, 2020 or the CVR in the acquisition accoun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Debt (Narrative) (Details)</t>
        </is>
      </c>
      <c r="B1" s="2" t="inlineStr">
        <is>
          <t>9 Months Ended</t>
        </is>
      </c>
    </row>
    <row r="2">
      <c r="B2" s="2" t="inlineStr">
        <is>
          <t>Sep. 30, 2020USD ($)</t>
        </is>
      </c>
    </row>
    <row r="3">
      <c r="A3" s="4" t="inlineStr">
        <is>
          <t>Convertible Notes</t>
        </is>
      </c>
    </row>
    <row r="4">
      <c r="A4" s="4" t="inlineStr">
        <is>
          <t>Debt, Description</t>
        </is>
      </c>
      <c r="B4" s="4" t="inlineStr">
        <is>
          <t>From May 2017 to October 2018, the Company entered into convertible note agreements with investors for the issuance of convertible notes (the "Notes"). The aggregate principal amount of the Notes was $2.3 million, and the Notes were due no later than April 30, 2019 with simple interest at the rate of 8% per annum. The Notes automatically converted, upon the issuance of preferred stock of the Company for capital-raising purposes occurring on or prior to the Notes' maturity date resulting in gross proceeds in excess of a specific amount, into shares of common stock of the Company by dividing the then-outstanding balance of each convertible note by 80% or 90%, depending on the terms for each note, of the lowest purchase price per share paid, or $9.70 to $10.91 per share, respectively, by another investor in the qualifying financing, which condition was satisfied by the Pre-Merger Financing.  The Notes were carried at fair value. The Company did not recognize an adjustment relating to changes in the Notes fair value during the three months ended September 30, 2020 and 2019, respectively, and recognized an adjustment of $0 and $109 thousand during the nine months ended September 30, 2020 and 2019, respectively.  In connection with the closing of the Merger, the Notes plus unpaid interest were converted into 172,284 shares of common stock at a price of $9.70 or $10.91 per share.</t>
        </is>
      </c>
    </row>
    <row r="5">
      <c r="A5" s="4" t="inlineStr">
        <is>
          <t>PPP Loan</t>
        </is>
      </c>
    </row>
    <row r="6">
      <c r="A6" s="4" t="inlineStr">
        <is>
          <t>Debt, Description</t>
        </is>
      </c>
      <c r="B6" s="4" t="inlineStr">
        <is>
          <t>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ears interest at a fixed rate of 1.0% per annum, with the first six months of interest deferred, has a term of two years, and is unsecured and guaranteed by the U.S. Small Business Administration.</t>
        </is>
      </c>
    </row>
    <row r="7">
      <c r="A7" s="4" t="inlineStr">
        <is>
          <t>Long-term Debt, Maturities, Repayment Terms</t>
        </is>
      </c>
      <c r="B7" s="4" t="inlineStr">
        <is>
          <t>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intends to apply for forgiveness of the PPP Loan with respect to these covered expenses. To the extent that all or part of the PPP Loan is not forgiven, the Company will be required to pay interest on the PPP Loan at a rate of 1.0% per annum, and commencing in October 2020, principal and interest payments will be required through the maturity date in May 2022. The terms of the PPP Loan provide for customary events of default including, among other things, payment defaults, breach of representations and warranties and insolvency events. The obligation to repay the PPP Loan may be accelerated upon the occurrence of an event of default.</t>
        </is>
      </c>
    </row>
    <row r="8">
      <c r="A8" s="4" t="inlineStr">
        <is>
          <t>Long-term Debt, Percentage Bearing Fixed Interest, Percentage Rate</t>
        </is>
      </c>
      <c r="B8" s="4" t="inlineStr">
        <is>
          <t>1.00%</t>
        </is>
      </c>
    </row>
    <row r="9">
      <c r="A9" s="4" t="inlineStr">
        <is>
          <t>Debt Instrument, Face Amount</t>
        </is>
      </c>
      <c r="B9" s="7" t="n">
        <v>14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tockholders' Equity - Warrant Narrative (Details)</t>
        </is>
      </c>
      <c r="B1" s="2" t="inlineStr">
        <is>
          <t>9 Months Ended</t>
        </is>
      </c>
    </row>
    <row r="2">
      <c r="B2" s="2" t="inlineStr">
        <is>
          <t>Sep. 30, 2020$ / sharesshares</t>
        </is>
      </c>
    </row>
    <row r="3">
      <c r="A3" s="4" t="inlineStr">
        <is>
          <t>September 2020</t>
        </is>
      </c>
    </row>
    <row r="4">
      <c r="A4" s="4" t="inlineStr">
        <is>
          <t>Warrant Description</t>
        </is>
      </c>
      <c r="B4" s="4" t="inlineStr">
        <is>
          <t>The September 2020 Warrants are exercisable for 6,648,750 shares of common stock at an exercise price per share equal to $0.84. The September 2020 Warrants are exercisable beginning on March 9, 2021 and will expire on March 9, 2026.</t>
        </is>
      </c>
    </row>
    <row r="5">
      <c r="A5" s="4" t="inlineStr">
        <is>
          <t>Warrant Outstanding | shares</t>
        </is>
      </c>
      <c r="B5" s="6" t="n">
        <v>6648750</v>
      </c>
    </row>
    <row r="6">
      <c r="A6" s="4" t="inlineStr">
        <is>
          <t>Exercise Price of Warrant | $ / shares</t>
        </is>
      </c>
      <c r="B6" s="8" t="n">
        <v>0.84</v>
      </c>
    </row>
    <row r="7">
      <c r="A7" s="4" t="inlineStr">
        <is>
          <t>August 2019</t>
        </is>
      </c>
    </row>
    <row r="8">
      <c r="A8" s="4" t="inlineStr">
        <is>
          <t>Warrant Description</t>
        </is>
      </c>
      <c r="B8" s="4" t="inlineStr">
        <is>
          <t>The August 2019 Warrants are exercisable for 2,237,500 shares of common stock at an exercise price per share equal to $1.78. The August 2019 Warrants became exercisable beginning on February 27, 2020 and will expire on August 28, 2023.  As of September 30, 2020, August 2019 Warrants exercisable for 2.2 million shares remain outstanding at an exercise price of $1.78 per share.</t>
        </is>
      </c>
    </row>
    <row r="9">
      <c r="A9" s="4" t="inlineStr">
        <is>
          <t>Warrant Outstanding | shares</t>
        </is>
      </c>
      <c r="B9" s="6" t="n">
        <v>2237500</v>
      </c>
    </row>
    <row r="10">
      <c r="A10" s="4" t="inlineStr">
        <is>
          <t>Exercise Price of Warrant | $ / shares</t>
        </is>
      </c>
      <c r="B10" s="8" t="n">
        <v>1.78</v>
      </c>
    </row>
    <row r="11">
      <c r="A11" s="4" t="inlineStr">
        <is>
          <t>Series A</t>
        </is>
      </c>
    </row>
    <row r="12">
      <c r="A12" s="4" t="inlineStr">
        <is>
          <t>Warrant Description</t>
        </is>
      </c>
      <c r="B12" s="4" t="inlineStr">
        <is>
          <t>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effective during the three months ended September 30, 2020 as a result of the announcement of the Offerings. The Series A Warrants were immediately exercisable upon issuance and will expire on January 31, 2024.  During the three months ended September 30, 2020 and 2019, no Series A Warrants were exercised. During the nine months ended September 30, 2020 and 2019, Series A Warrants for 0 and 2.6 million shares of common stock, respectively, were exercised for approximately $0 and $4.4 million, respectively. As of September 30, 2020, Series A Warrants exercisable for 0.9 million shares of common stock remain outstanding at an exercise price of $0.2957 per share.</t>
        </is>
      </c>
    </row>
    <row r="13">
      <c r="A13" s="4" t="inlineStr">
        <is>
          <t>Warrant Outstanding | shares</t>
        </is>
      </c>
      <c r="B13" s="6" t="n">
        <v>900000</v>
      </c>
    </row>
    <row r="14">
      <c r="A14" s="4" t="inlineStr">
        <is>
          <t>Exercise Price of Warrant | $ / shares</t>
        </is>
      </c>
      <c r="B14" s="9" t="n">
        <v>0.2957</v>
      </c>
    </row>
    <row r="15">
      <c r="A15" s="4" t="inlineStr">
        <is>
          <t>Series B</t>
        </is>
      </c>
    </row>
    <row r="16">
      <c r="A16" s="4" t="inlineStr">
        <is>
          <t>Warrant Description</t>
        </is>
      </c>
      <c r="B16" s="4" t="inlineStr">
        <is>
          <t>The Series B Warrants were initially exercisable for no shares of common stock, which was adjusted to 7,951,090 shares of common stock on February 27, 2019 and which was further adjusted to 11,614,483 shares of common stock on March 7, 2019, in each case essentially due to trading at a lower price, pursuant to the terms thereof. The Series B Warrants had an exercise price of $0.001, were immediately exercisable upon issuance and provided for an expiration date of the day following the later to occur of (i) the Reservation Date (as defined therein), and (ii) the date on which the Series B Warrants have been exercised in full (without giving effect to any limitation on exercise contained therein) and no shares remain issuable thereunder.  During the nine months ended September 30, 2019, Series B Warrants for 11.6 million shares of common stock were exercised for approximately $11,614. As of December 31, 2019, no Series B Warrants remain outstanding and the Series B Warrants are therefore no longer subject to any further changes in warrants or exercise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par value (in usd per share)</t>
        </is>
      </c>
      <c r="B3" s="5" t="n">
        <v>0.001</v>
      </c>
      <c r="C3" s="5"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0.001</v>
      </c>
      <c r="C7" s="5" t="n">
        <v>0.001</v>
      </c>
    </row>
    <row r="8">
      <c r="A8" s="4" t="inlineStr">
        <is>
          <t>Common stock, authorized (in shares)</t>
        </is>
      </c>
      <c r="B8" s="6" t="n">
        <v>120000000</v>
      </c>
      <c r="C8" s="6" t="n">
        <v>120000000</v>
      </c>
    </row>
    <row r="9">
      <c r="A9" s="4" t="inlineStr">
        <is>
          <t>Common stock, issued (in shares)</t>
        </is>
      </c>
      <c r="B9" s="6" t="n">
        <v>53270044</v>
      </c>
      <c r="C9" s="6" t="n">
        <v>27028533</v>
      </c>
    </row>
    <row r="10">
      <c r="A10" s="4" t="inlineStr">
        <is>
          <t>Common stock, outstanding (in shares)</t>
        </is>
      </c>
      <c r="B10" s="6" t="n">
        <v>53270044</v>
      </c>
      <c r="C10" s="6" t="n">
        <v>27028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0" customWidth="1" min="2" max="2"/>
  </cols>
  <sheetData>
    <row r="1">
      <c r="A1" s="1" t="inlineStr">
        <is>
          <t>Stockholders' Equity - Summary of Warrant Activity (Details)</t>
        </is>
      </c>
      <c r="B1" s="2" t="inlineStr">
        <is>
          <t>9 Months Ended</t>
        </is>
      </c>
    </row>
    <row r="2">
      <c r="B2" s="2" t="inlineStr">
        <is>
          <t>Sep. 30, 2020$ / sharesshares</t>
        </is>
      </c>
    </row>
    <row r="3">
      <c r="A3" s="3" t="inlineStr">
        <is>
          <t>Common Shares Issuable upon Exercise</t>
        </is>
      </c>
    </row>
    <row r="4">
      <c r="A4" s="4" t="inlineStr">
        <is>
          <t>Outstanding, beginning balance (in shares) | shares</t>
        </is>
      </c>
      <c r="B4" s="6" t="n">
        <v>3584000</v>
      </c>
    </row>
    <row r="5">
      <c r="A5" s="4" t="inlineStr">
        <is>
          <t>Issued (in shares) | shares</t>
        </is>
      </c>
      <c r="B5" s="6" t="n">
        <v>6648000</v>
      </c>
    </row>
    <row r="6">
      <c r="A6" s="4" t="inlineStr">
        <is>
          <t>Exercised (in shares) | shares</t>
        </is>
      </c>
      <c r="B6" s="6" t="n">
        <v>0</v>
      </c>
    </row>
    <row r="7">
      <c r="A7" s="4" t="inlineStr">
        <is>
          <t>Cancelled (in shares) | shares</t>
        </is>
      </c>
      <c r="B7" s="6" t="n">
        <v>-13000</v>
      </c>
    </row>
    <row r="8">
      <c r="A8" s="4" t="inlineStr">
        <is>
          <t>Outstanding, ending balance (in shares) | shares</t>
        </is>
      </c>
      <c r="B8" s="6" t="n">
        <v>10219000</v>
      </c>
    </row>
    <row r="9">
      <c r="A9" s="4" t="inlineStr">
        <is>
          <t>Exercisable at balance sheet date (in shares) | shares</t>
        </is>
      </c>
      <c r="B9" s="6" t="n">
        <v>3571000</v>
      </c>
    </row>
    <row r="10">
      <c r="A10" s="3" t="inlineStr">
        <is>
          <t>Weighted Average Exercise Price</t>
        </is>
      </c>
    </row>
    <row r="11">
      <c r="A11" s="4" t="inlineStr">
        <is>
          <t>Outstanding, beginning balance (in usd per share) | $ / shares</t>
        </is>
      </c>
      <c r="B11" s="8" t="n">
        <v>3.85</v>
      </c>
    </row>
    <row r="12">
      <c r="A12" s="4" t="inlineStr">
        <is>
          <t>Issued (in usd per share) | $ / shares</t>
        </is>
      </c>
      <c r="B12" s="10" t="n">
        <v>0.84</v>
      </c>
    </row>
    <row r="13">
      <c r="A13" s="4" t="inlineStr">
        <is>
          <t>Exercised (in usd per share) | $ / shares</t>
        </is>
      </c>
      <c r="B13" s="6" t="n">
        <v>0</v>
      </c>
    </row>
    <row r="14">
      <c r="A14" s="4" t="inlineStr">
        <is>
          <t>Cancelled (in usd per share) | $ / shares</t>
        </is>
      </c>
      <c r="B14" s="6" t="n">
        <v>18</v>
      </c>
    </row>
    <row r="15">
      <c r="A15" s="4" t="inlineStr">
        <is>
          <t>Outstanding, ending balance (in usd per share) | $ / shares</t>
        </is>
      </c>
      <c r="B15" s="10" t="n">
        <v>1.82</v>
      </c>
    </row>
    <row r="16">
      <c r="A16" s="4" t="inlineStr">
        <is>
          <t>Exercisable at balance sheet date (in dollars per share) | $ / shares</t>
        </is>
      </c>
      <c r="B16" s="8" t="n">
        <v>3.64</v>
      </c>
    </row>
    <row r="17">
      <c r="A17" s="3" t="inlineStr">
        <is>
          <t>Warrant Average Remaing Contractual Life</t>
        </is>
      </c>
    </row>
    <row r="18">
      <c r="A18" s="4" t="inlineStr">
        <is>
          <t>Warrants, outstanding, beginning</t>
        </is>
      </c>
      <c r="B18" s="4" t="inlineStr">
        <is>
          <t>3 years 108 days</t>
        </is>
      </c>
    </row>
    <row r="19">
      <c r="A19" s="4" t="inlineStr">
        <is>
          <t>Warrants, outstanding, ending</t>
        </is>
      </c>
      <c r="B19" s="4" t="inlineStr">
        <is>
          <t>4 years 216 days</t>
        </is>
      </c>
    </row>
    <row r="20">
      <c r="A20" s="4" t="inlineStr">
        <is>
          <t>Warrants exercisable</t>
        </is>
      </c>
      <c r="B2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 Compensation Plans - Narrative (Details)</t>
        </is>
      </c>
      <c r="B1" s="2" t="inlineStr">
        <is>
          <t>9 Months Ended</t>
        </is>
      </c>
    </row>
    <row r="2">
      <c r="B2" s="2" t="inlineStr">
        <is>
          <t>Sep. 30, 2020$ / sharesshares</t>
        </is>
      </c>
    </row>
    <row r="3">
      <c r="A3" s="3" t="inlineStr">
        <is>
          <t>Share-based Compensation Arrangement by Share-based Payment Award [Line Items]</t>
        </is>
      </c>
    </row>
    <row r="4">
      <c r="A4" s="4" t="inlineStr">
        <is>
          <t>Share-based Compensation Arrangement by Share-based Payment Award, Description</t>
        </is>
      </c>
      <c r="B4" s="4" t="inlineStr">
        <is>
          <t>The Company has the Amended and Restated Apricus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September 30, 2020, an aggregate of 8,038,582 shares of common stock were authorized under the Apricus 2012 Plan, of which 3.3 million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   On May 15, 2020, the Company's stockholders approved a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On July 28, 2019, the Compensation Committee adopted the Seelos Therapeutics, Inc. 2019 Inducement Plan (the "2019 Inducement Plan"), which became effective on August 12, 2019. The 2019 Inducement Plan is substantially similar to the 2016 Plan.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t>
        </is>
      </c>
    </row>
    <row r="5">
      <c r="A5" s="4" t="inlineStr">
        <is>
          <t>Stock options exercisable (shares)</t>
        </is>
      </c>
      <c r="B5" s="6" t="n">
        <v>312000</v>
      </c>
    </row>
    <row r="6">
      <c r="A6" s="4" t="inlineStr">
        <is>
          <t>Stock options exercised (shares)</t>
        </is>
      </c>
      <c r="B6" s="6" t="n">
        <v>0</v>
      </c>
    </row>
    <row r="7">
      <c r="A7" s="4" t="inlineStr">
        <is>
          <t>Weighted average exercise price per share | $ / shares</t>
        </is>
      </c>
      <c r="B7" s="8" t="n">
        <v>1.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 Assumptions Of Black-Scholes Option Grant - (Details)</t>
        </is>
      </c>
      <c r="B1" s="2" t="inlineStr">
        <is>
          <t>9 Months Ended</t>
        </is>
      </c>
    </row>
    <row r="2">
      <c r="B2" s="2" t="inlineStr">
        <is>
          <t>Sep. 30, 2020$ / shares</t>
        </is>
      </c>
    </row>
    <row r="3">
      <c r="A3" s="3" t="inlineStr">
        <is>
          <t>Share-based Payment Arrangement [Abstract]</t>
        </is>
      </c>
    </row>
    <row r="4">
      <c r="A4" s="4" t="inlineStr">
        <is>
          <t>Risk-free interest rate, minimum</t>
        </is>
      </c>
      <c r="B4" s="4" t="inlineStr">
        <is>
          <t>0.30%</t>
        </is>
      </c>
    </row>
    <row r="5">
      <c r="A5" s="4" t="inlineStr">
        <is>
          <t>Risk-free interest rate, maximum</t>
        </is>
      </c>
      <c r="B5" s="4" t="inlineStr">
        <is>
          <t>1.70%</t>
        </is>
      </c>
    </row>
    <row r="6">
      <c r="A6" s="4" t="inlineStr">
        <is>
          <t>Volatility, minimum</t>
        </is>
      </c>
      <c r="B6" s="4" t="inlineStr">
        <is>
          <t>109.00%</t>
        </is>
      </c>
    </row>
    <row r="7">
      <c r="A7" s="4" t="inlineStr">
        <is>
          <t>Volatility, maximum</t>
        </is>
      </c>
      <c r="B7" s="4" t="inlineStr">
        <is>
          <t>119.00%</t>
        </is>
      </c>
    </row>
    <row r="8">
      <c r="A8" s="4" t="inlineStr">
        <is>
          <t>Dividend yield</t>
        </is>
      </c>
      <c r="B8" s="4" t="inlineStr">
        <is>
          <t>0.00%</t>
        </is>
      </c>
    </row>
    <row r="9">
      <c r="A9" s="4" t="inlineStr">
        <is>
          <t>Expected term (in years)</t>
        </is>
      </c>
      <c r="B9" s="4" t="inlineStr">
        <is>
          <t>5 years</t>
        </is>
      </c>
    </row>
    <row r="10">
      <c r="A10" s="4" t="inlineStr">
        <is>
          <t>Weighted average fair value</t>
        </is>
      </c>
      <c r="B10" s="8" t="n">
        <v>0.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Compensation Plans - Summary of Stock Option Activity (Details) - USD ($) $ / shares in Units, $ in Thousands</t>
        </is>
      </c>
      <c r="B1" s="2" t="inlineStr">
        <is>
          <t>9 Months Ended</t>
        </is>
      </c>
    </row>
    <row r="2">
      <c r="B2" s="2" t="inlineStr">
        <is>
          <t>Sep. 30, 2020</t>
        </is>
      </c>
      <c r="C2" s="2" t="inlineStr">
        <is>
          <t>Dec. 31, 2019</t>
        </is>
      </c>
    </row>
    <row r="3">
      <c r="A3" s="3" t="inlineStr">
        <is>
          <t>Number of Shares</t>
        </is>
      </c>
    </row>
    <row r="4">
      <c r="A4" s="4" t="inlineStr">
        <is>
          <t>Outstanding, beginning of period (shares)</t>
        </is>
      </c>
      <c r="B4" s="6" t="n">
        <v>522000</v>
      </c>
    </row>
    <row r="5">
      <c r="A5" s="4" t="inlineStr">
        <is>
          <t>Granted in Period (shares)</t>
        </is>
      </c>
      <c r="B5" s="6" t="n">
        <v>4574000</v>
      </c>
    </row>
    <row r="6">
      <c r="A6" s="4" t="inlineStr">
        <is>
          <t>Exercised in Period (shares)</t>
        </is>
      </c>
      <c r="B6" s="6" t="n">
        <v>0</v>
      </c>
    </row>
    <row r="7">
      <c r="A7" s="4" t="inlineStr">
        <is>
          <t>Cancelled (shares)</t>
        </is>
      </c>
      <c r="B7" s="6" t="n">
        <v>-26000</v>
      </c>
    </row>
    <row r="8">
      <c r="A8" s="4" t="inlineStr">
        <is>
          <t>Outstanding, end of period (shares)</t>
        </is>
      </c>
      <c r="B8" s="6" t="n">
        <v>5070000</v>
      </c>
    </row>
    <row r="9">
      <c r="A9" s="4" t="inlineStr">
        <is>
          <t>Vested and expected to vest, end of period (shares)</t>
        </is>
      </c>
      <c r="B9" s="6" t="n">
        <v>312000</v>
      </c>
    </row>
    <row r="10">
      <c r="A10" s="4" t="inlineStr">
        <is>
          <t>Exercisable, end of period (shares)</t>
        </is>
      </c>
      <c r="B10" s="6" t="n">
        <v>312000</v>
      </c>
    </row>
    <row r="11">
      <c r="A11" s="3" t="inlineStr">
        <is>
          <t>Weighted Average Exercise Price</t>
        </is>
      </c>
    </row>
    <row r="12">
      <c r="A12" s="4" t="inlineStr">
        <is>
          <t>Outstanding, beginning of period (USD per share)</t>
        </is>
      </c>
      <c r="B12" s="8" t="n">
        <v>9.18</v>
      </c>
    </row>
    <row r="13">
      <c r="A13" s="4" t="inlineStr">
        <is>
          <t>Granted in Period (USD per share)</t>
        </is>
      </c>
      <c r="B13" s="10" t="n">
        <v>1.16</v>
      </c>
    </row>
    <row r="14">
      <c r="A14" s="4" t="inlineStr">
        <is>
          <t>Exercised in Period (USD per share)</t>
        </is>
      </c>
      <c r="B14" s="6" t="n">
        <v>0</v>
      </c>
    </row>
    <row r="15">
      <c r="A15" s="4" t="inlineStr">
        <is>
          <t>Cancelled (USD per share)</t>
        </is>
      </c>
      <c r="B15" s="10" t="n">
        <v>1.96</v>
      </c>
    </row>
    <row r="16">
      <c r="A16" s="4" t="inlineStr">
        <is>
          <t>Outstanding, end of period (USD per share)</t>
        </is>
      </c>
      <c r="B16" s="10" t="n">
        <v>1.99</v>
      </c>
    </row>
    <row r="17">
      <c r="A17" s="4" t="inlineStr">
        <is>
          <t>Vested and expected to vest stock, end of period (USD per share)</t>
        </is>
      </c>
      <c r="B17" s="10" t="n">
        <v>13.86</v>
      </c>
    </row>
    <row r="18">
      <c r="A18" s="4" t="inlineStr">
        <is>
          <t>Exercisable, end of period (USD per share)</t>
        </is>
      </c>
      <c r="B18" s="8" t="n">
        <v>13.86</v>
      </c>
    </row>
    <row r="19">
      <c r="A19" s="3" t="inlineStr">
        <is>
          <t>Weighted Average Remaining Contractual Life (in years)</t>
        </is>
      </c>
    </row>
    <row r="20">
      <c r="A20" s="4" t="inlineStr">
        <is>
          <t>Outstanding (in years)</t>
        </is>
      </c>
      <c r="B20" s="4" t="inlineStr">
        <is>
          <t>9 years 144 days</t>
        </is>
      </c>
    </row>
    <row r="21">
      <c r="A21" s="4" t="inlineStr">
        <is>
          <t>Weighted Average Remaining Contractual Life (in years) of vested and expected to vest stock options</t>
        </is>
      </c>
      <c r="B21" s="4" t="inlineStr">
        <is>
          <t>7 years 180 days</t>
        </is>
      </c>
    </row>
    <row r="22">
      <c r="A22" s="4" t="inlineStr">
        <is>
          <t>Weighted Average Remaining Contractual Life (in years) of exercisable stock options</t>
        </is>
      </c>
      <c r="B22" s="4" t="inlineStr">
        <is>
          <t>7 years 180 days</t>
        </is>
      </c>
    </row>
    <row r="23">
      <c r="A23" s="3" t="inlineStr">
        <is>
          <t>Total Aggregate Intrinsic Value</t>
        </is>
      </c>
    </row>
    <row r="24">
      <c r="A24" s="4" t="inlineStr">
        <is>
          <t>Total aggregate intrinsic value shares outstanding</t>
        </is>
      </c>
      <c r="B24" s="7" t="n">
        <v>9</v>
      </c>
      <c r="C24" s="7" t="n">
        <v>21</v>
      </c>
    </row>
    <row r="25">
      <c r="A25" s="4" t="inlineStr">
        <is>
          <t>Total aggregate intrinsic value of vested or expected to vest stock options</t>
        </is>
      </c>
      <c r="B25" s="6" t="n">
        <v>9</v>
      </c>
    </row>
    <row r="26">
      <c r="A26" s="4" t="inlineStr">
        <is>
          <t>Total aggregate intrinsic value of exercisable stock options</t>
        </is>
      </c>
      <c r="B26" s="7"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7" t="n">
        <v>695</v>
      </c>
      <c r="C4" s="7" t="n">
        <v>133</v>
      </c>
      <c r="D4" s="7" t="n">
        <v>1347</v>
      </c>
      <c r="E4" s="7" t="n">
        <v>315</v>
      </c>
    </row>
    <row r="5">
      <c r="A5" s="4" t="inlineStr">
        <is>
          <t>Research and Development</t>
        </is>
      </c>
    </row>
    <row r="6">
      <c r="A6" s="3" t="inlineStr">
        <is>
          <t>Share-based Compensation Arrangement by Share-based Payment Award [Line Items]</t>
        </is>
      </c>
    </row>
    <row r="7">
      <c r="A7" s="4" t="inlineStr">
        <is>
          <t>Stock-based compensation expense</t>
        </is>
      </c>
      <c r="B7" s="6" t="n">
        <v>138</v>
      </c>
      <c r="C7" s="6" t="n">
        <v>37</v>
      </c>
      <c r="D7" s="6" t="n">
        <v>268</v>
      </c>
      <c r="E7" s="6" t="n">
        <v>71</v>
      </c>
    </row>
    <row r="8">
      <c r="A8" s="4" t="inlineStr">
        <is>
          <t>General and Administrative</t>
        </is>
      </c>
    </row>
    <row r="9">
      <c r="A9" s="3" t="inlineStr">
        <is>
          <t>Share-based Compensation Arrangement by Share-based Payment Award [Line Items]</t>
        </is>
      </c>
    </row>
    <row r="10">
      <c r="A10" s="4" t="inlineStr">
        <is>
          <t>Stock-based compensation expense</t>
        </is>
      </c>
      <c r="B10" s="7" t="n">
        <v>557</v>
      </c>
      <c r="C10" s="7" t="n">
        <v>96</v>
      </c>
      <c r="D10" s="7" t="n">
        <v>1079</v>
      </c>
      <c r="E10" s="7" t="n">
        <v>2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 Narrative (Details)</t>
        </is>
      </c>
      <c r="B1" s="2" t="inlineStr">
        <is>
          <t>9 Months Ended</t>
        </is>
      </c>
    </row>
    <row r="2">
      <c r="B2" s="2" t="inlineStr">
        <is>
          <t>Sep. 30, 2020</t>
        </is>
      </c>
    </row>
    <row r="3">
      <c r="A3" s="3" t="inlineStr">
        <is>
          <t>Related Party Transactions [Abstract]</t>
        </is>
      </c>
    </row>
    <row r="4">
      <c r="A4" s="4" t="inlineStr">
        <is>
          <t>Sublease, term of contract (years)</t>
        </is>
      </c>
      <c r="B4" s="4" t="inlineStr">
        <is>
          <t>1 year</t>
        </is>
      </c>
    </row>
    <row r="5">
      <c r="A5" s="4" t="inlineStr">
        <is>
          <t>Related Party Transaction, Description of Transaction</t>
        </is>
      </c>
      <c r="B5" s="4" t="inlineStr">
        <is>
          <t>IRRAS AB ("IRRAS") is a commercial stage medical technology company of which a former director of the Company is also the President, Chief Executive Officer and director. In January 2018, the Company and IRRAS entered into a sublease, pursuant to which the Company subleased to IRRAS excess capacity in its corporate headquarters. The sublease had a term of two years. On October 30, 2018, the Company and IRRAS entered into an amended and restated sublease, commencing January 1, 2019, pursuant to which the Company agreed to sublease to IRRAS the remainder of its San Diego, California location (the "IRRAS Restated Sublease"), which satisfied a closing condition related to the Merger. The IRRAS Restated Sublease had a term of one year and provides for aggregate payments due to the Company of approximately $0.4 million, which approximates fair value. This sublease expired in January 2020 and has not been renew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Commitments and contingencies - Leas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es) on Extinguishment of Debt, Non Cash, Operating</t>
        </is>
      </c>
    </row>
    <row r="4">
      <c r="A4" s="4" t="inlineStr">
        <is>
          <t>Operating Lease, Description</t>
        </is>
      </c>
      <c r="D4" s="4" t="inlineStr">
        <is>
          <t>In March 2019, the Company entered into a nine-month office space rental agreement for its headquarters in New York, New York expiring November 2019. In November 2019, the Company renewed this rental agreement for an additional twelve months. The rental agreement contains a base rent of approximately $9,000 per month.   In December 2011, Apricus entered into a five-year lease agreement for its original headquarters in San Diego, California expiring December 31, 2016. In December 2015, Apricus amended the lease agreement to extend the term through January 31, 2020. The Company had an option to extend the lease an additional three years. The original lease term contained a base rent of approximately $24,000 per month with 3% annual escalations, plus a supplemental real estate tax and operating expense charge to be determined annually. The Company elected to not renew this lease in January 2020.</t>
        </is>
      </c>
    </row>
    <row r="5">
      <c r="A5" s="4" t="inlineStr">
        <is>
          <t>Rent expense</t>
        </is>
      </c>
      <c r="B5" s="7" t="n">
        <v>22000</v>
      </c>
      <c r="C5" s="7" t="n">
        <v>36000</v>
      </c>
      <c r="D5" s="7" t="n">
        <v>96000</v>
      </c>
      <c r="E5" s="7" t="n">
        <v>6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Operating Leases Narrative (Details) $ in Thousands</t>
        </is>
      </c>
      <c r="B1" s="2" t="inlineStr">
        <is>
          <t>Sep. 30, 2020USD ($)</t>
        </is>
      </c>
    </row>
    <row r="2">
      <c r="A2" s="3" t="inlineStr">
        <is>
          <t>Future Minimum Rental Payments</t>
        </is>
      </c>
    </row>
    <row r="3">
      <c r="A3" s="4" t="inlineStr">
        <is>
          <t>2020</t>
        </is>
      </c>
      <c r="B3" s="7"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ant revenue</t>
        </is>
      </c>
      <c r="B4" s="7" t="n">
        <v>0</v>
      </c>
      <c r="C4" s="7" t="n">
        <v>375</v>
      </c>
      <c r="D4" s="7" t="n">
        <v>0</v>
      </c>
      <c r="E4" s="7" t="n">
        <v>375</v>
      </c>
    </row>
    <row r="5">
      <c r="A5" s="4" t="inlineStr">
        <is>
          <t>Type of Revenue [Extensible List]</t>
        </is>
      </c>
      <c r="B5" s="4" t="inlineStr">
        <is>
          <t>us-gaap:GrantMember</t>
        </is>
      </c>
      <c r="C5" s="4" t="inlineStr">
        <is>
          <t>us-gaap:GrantMember</t>
        </is>
      </c>
      <c r="D5" s="4" t="inlineStr">
        <is>
          <t>us-gaap:GrantMember</t>
        </is>
      </c>
      <c r="E5" s="4" t="inlineStr">
        <is>
          <t>us-gaap:GrantMember</t>
        </is>
      </c>
    </row>
    <row r="6">
      <c r="A6" s="4" t="inlineStr">
        <is>
          <t>Total revenues</t>
        </is>
      </c>
      <c r="B6" s="7" t="n">
        <v>0</v>
      </c>
      <c r="C6" s="7" t="n">
        <v>375</v>
      </c>
      <c r="D6" s="7" t="n">
        <v>0</v>
      </c>
      <c r="E6" s="7" t="n">
        <v>375</v>
      </c>
    </row>
    <row r="7">
      <c r="A7" s="3" t="inlineStr">
        <is>
          <t>Operating expense</t>
        </is>
      </c>
    </row>
    <row r="8">
      <c r="A8" s="4" t="inlineStr">
        <is>
          <t>Research and development</t>
        </is>
      </c>
      <c r="B8" s="6" t="n">
        <v>2015</v>
      </c>
      <c r="C8" s="6" t="n">
        <v>2641</v>
      </c>
      <c r="D8" s="6" t="n">
        <v>7152</v>
      </c>
      <c r="E8" s="6" t="n">
        <v>13365</v>
      </c>
    </row>
    <row r="9">
      <c r="A9" s="4" t="inlineStr">
        <is>
          <t>General and administrative</t>
        </is>
      </c>
      <c r="B9" s="6" t="n">
        <v>2070</v>
      </c>
      <c r="C9" s="6" t="n">
        <v>1415</v>
      </c>
      <c r="D9" s="6" t="n">
        <v>5762</v>
      </c>
      <c r="E9" s="6" t="n">
        <v>6427</v>
      </c>
    </row>
    <row r="10">
      <c r="A10" s="4" t="inlineStr">
        <is>
          <t>Total operating expense</t>
        </is>
      </c>
      <c r="B10" s="6" t="n">
        <v>4085</v>
      </c>
      <c r="C10" s="6" t="n">
        <v>4056</v>
      </c>
      <c r="D10" s="6" t="n">
        <v>12914</v>
      </c>
      <c r="E10" s="6" t="n">
        <v>19792</v>
      </c>
    </row>
    <row r="11">
      <c r="A11" s="4" t="inlineStr">
        <is>
          <t>Loss from operations</t>
        </is>
      </c>
      <c r="B11" s="6" t="n">
        <v>-4085</v>
      </c>
      <c r="C11" s="6" t="n">
        <v>-3681</v>
      </c>
      <c r="D11" s="6" t="n">
        <v>-12914</v>
      </c>
      <c r="E11" s="6" t="n">
        <v>-19417</v>
      </c>
    </row>
    <row r="12">
      <c r="A12" s="3" t="inlineStr">
        <is>
          <t>Other income (expense)</t>
        </is>
      </c>
    </row>
    <row r="13">
      <c r="A13" s="4" t="inlineStr">
        <is>
          <t>Interest income</t>
        </is>
      </c>
      <c r="B13" s="6" t="n">
        <v>4</v>
      </c>
      <c r="C13" s="6" t="n">
        <v>46</v>
      </c>
      <c r="D13" s="6" t="n">
        <v>38</v>
      </c>
      <c r="E13" s="6" t="n">
        <v>110</v>
      </c>
    </row>
    <row r="14">
      <c r="A14" s="4" t="inlineStr">
        <is>
          <t>Interest expense</t>
        </is>
      </c>
      <c r="B14" s="6" t="n">
        <v>-6</v>
      </c>
      <c r="C14" s="6" t="n">
        <v>-1</v>
      </c>
      <c r="D14" s="6" t="n">
        <v>-13</v>
      </c>
      <c r="E14" s="6" t="n">
        <v>-28</v>
      </c>
    </row>
    <row r="15">
      <c r="A15" s="4" t="inlineStr">
        <is>
          <t>Loss on warrant issuance</t>
        </is>
      </c>
      <c r="B15" s="6" t="n">
        <v>0</v>
      </c>
      <c r="C15" s="6" t="n">
        <v>0</v>
      </c>
      <c r="D15" s="6" t="n">
        <v>0</v>
      </c>
      <c r="E15" s="6" t="n">
        <v>-5020</v>
      </c>
    </row>
    <row r="16">
      <c r="A16" s="4" t="inlineStr">
        <is>
          <t>Change in fair value of warrant liabilities</t>
        </is>
      </c>
      <c r="B16" s="6" t="n">
        <v>-3</v>
      </c>
      <c r="C16" s="6" t="n">
        <v>415</v>
      </c>
      <c r="D16" s="6" t="n">
        <v>238</v>
      </c>
      <c r="E16" s="6" t="n">
        <v>-16132</v>
      </c>
    </row>
    <row r="17">
      <c r="A17" s="4" t="inlineStr">
        <is>
          <t>Change in fair value of convertible notes payable</t>
        </is>
      </c>
      <c r="B17" s="6" t="n">
        <v>0</v>
      </c>
      <c r="C17" s="6" t="n">
        <v>0</v>
      </c>
      <c r="D17" s="6" t="n">
        <v>0</v>
      </c>
      <c r="E17" s="6" t="n">
        <v>-109</v>
      </c>
    </row>
    <row r="18">
      <c r="A18" s="4" t="inlineStr">
        <is>
          <t>Total other income (expense)</t>
        </is>
      </c>
      <c r="B18" s="6" t="n">
        <v>-5</v>
      </c>
      <c r="C18" s="6" t="n">
        <v>460</v>
      </c>
      <c r="D18" s="6" t="n">
        <v>263</v>
      </c>
      <c r="E18" s="6" t="n">
        <v>-21179</v>
      </c>
    </row>
    <row r="19">
      <c r="A19" s="4" t="inlineStr">
        <is>
          <t>Net loss and comprehensive loss</t>
        </is>
      </c>
      <c r="B19" s="7" t="n">
        <v>-4090</v>
      </c>
      <c r="C19" s="7" t="n">
        <v>-3221</v>
      </c>
      <c r="D19" s="7" t="n">
        <v>-12651</v>
      </c>
      <c r="E19" s="7" t="n">
        <v>-40596</v>
      </c>
    </row>
    <row r="20">
      <c r="A20" s="4" t="inlineStr">
        <is>
          <t>Net loss per share basic and diluted</t>
        </is>
      </c>
      <c r="B20" s="8" t="n">
        <v>-0.09</v>
      </c>
      <c r="C20" s="8" t="n">
        <v>-0.13</v>
      </c>
      <c r="D20" s="8" t="n">
        <v>-0.3</v>
      </c>
      <c r="E20" s="8" t="n">
        <v>-2.25</v>
      </c>
    </row>
    <row r="21">
      <c r="A21" s="4" t="inlineStr">
        <is>
          <t>Weighted average common shares outstanding for basic and diluted loss</t>
        </is>
      </c>
      <c r="B21" s="6" t="n">
        <v>46989700</v>
      </c>
      <c r="C21" s="6" t="n">
        <v>24157217</v>
      </c>
      <c r="D21" s="6" t="n">
        <v>41781121</v>
      </c>
      <c r="E21" s="6" t="n">
        <v>180667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in shares) at Dec. 31, 2018</t>
        </is>
      </c>
      <c r="B2" s="6" t="n">
        <v>3081546</v>
      </c>
    </row>
    <row r="3">
      <c r="A3" s="4" t="inlineStr">
        <is>
          <t>Beginning balance at Dec. 31, 2018</t>
        </is>
      </c>
      <c r="B3" s="7" t="n">
        <v>3</v>
      </c>
      <c r="C3" s="7" t="n">
        <v>97</v>
      </c>
      <c r="D3" s="7" t="n">
        <v>-4806</v>
      </c>
      <c r="E3" s="7" t="n">
        <v>-4706</v>
      </c>
    </row>
    <row r="4">
      <c r="A4" s="3" t="inlineStr">
        <is>
          <t>Increase (Decrease) in Stockholders' Equity [Roll Forward]</t>
        </is>
      </c>
    </row>
    <row r="5">
      <c r="A5" s="4" t="inlineStr">
        <is>
          <t>Stock-based compensation expense</t>
        </is>
      </c>
      <c r="B5" s="7" t="n">
        <v>0</v>
      </c>
      <c r="C5" s="6" t="n">
        <v>315</v>
      </c>
      <c r="D5" s="6" t="n">
        <v>0</v>
      </c>
      <c r="E5" s="6" t="n">
        <v>315</v>
      </c>
    </row>
    <row r="6">
      <c r="A6" s="4" t="inlineStr">
        <is>
          <t>Issuance of common stock and warrants in a private offering, net of $16.5 million warrant liability, shares</t>
        </is>
      </c>
      <c r="B6" s="6" t="n">
        <v>1829407</v>
      </c>
    </row>
    <row r="7">
      <c r="A7" s="4" t="inlineStr">
        <is>
          <t>Issuance of common stock and warrants in a private offering, net of $16.5 million warrant liability</t>
        </is>
      </c>
      <c r="B7" s="7" t="n">
        <v>2</v>
      </c>
      <c r="C7" s="6" t="n">
        <v>0</v>
      </c>
      <c r="D7" s="6" t="n">
        <v>0</v>
      </c>
      <c r="E7" s="6" t="n">
        <v>2</v>
      </c>
    </row>
    <row r="8">
      <c r="A8" s="4" t="inlineStr">
        <is>
          <t>Effect of reverse merger, shares</t>
        </is>
      </c>
      <c r="B8" s="6" t="n">
        <v>947218</v>
      </c>
    </row>
    <row r="9">
      <c r="A9" s="4" t="inlineStr">
        <is>
          <t>Effect of reverse merger</t>
        </is>
      </c>
      <c r="B9" s="7" t="n">
        <v>1</v>
      </c>
      <c r="C9" s="6" t="n">
        <v>-300</v>
      </c>
      <c r="D9" s="6" t="n">
        <v>0</v>
      </c>
      <c r="E9" s="6" t="n">
        <v>-299</v>
      </c>
    </row>
    <row r="10">
      <c r="A10" s="4" t="inlineStr">
        <is>
          <t>Issuance of common stock in at-the-market offering, net of issuance, shares</t>
        </is>
      </c>
      <c r="B10" s="6" t="n">
        <v>1197676</v>
      </c>
    </row>
    <row r="11">
      <c r="A11" s="4" t="inlineStr">
        <is>
          <t>Issuance of common stock in at-the-market offering, net of issuance</t>
        </is>
      </c>
      <c r="B11" s="7" t="n">
        <v>1</v>
      </c>
      <c r="C11" s="6" t="n">
        <v>2566</v>
      </c>
      <c r="D11" s="6" t="n">
        <v>0</v>
      </c>
      <c r="E11" s="6" t="n">
        <v>2567</v>
      </c>
    </row>
    <row r="12">
      <c r="A12" s="4" t="inlineStr">
        <is>
          <t>Issuance of common stock and warrants, pursuant to Securities Purchase Agreement, net of issuance, shares</t>
        </is>
      </c>
      <c r="B12" s="6" t="n">
        <v>4475000</v>
      </c>
    </row>
    <row r="13">
      <c r="A13" s="4" t="inlineStr">
        <is>
          <t>Issuance of common stock and warrants, pursuant to Securities Purchase Agreement, net of issuance costs</t>
        </is>
      </c>
      <c r="B13" s="7" t="n">
        <v>5</v>
      </c>
      <c r="C13" s="6" t="n">
        <v>5925</v>
      </c>
      <c r="D13" s="6" t="n">
        <v>0</v>
      </c>
      <c r="E13" s="6" t="n">
        <v>5930</v>
      </c>
    </row>
    <row r="14">
      <c r="A14" s="4" t="inlineStr">
        <is>
          <t>Warrants exercised for cash, shares</t>
        </is>
      </c>
      <c r="B14" s="6" t="n">
        <v>14253992</v>
      </c>
    </row>
    <row r="15">
      <c r="A15" s="4" t="inlineStr">
        <is>
          <t>Warrants exercised for cash</t>
        </is>
      </c>
      <c r="B15" s="7" t="n">
        <v>14</v>
      </c>
      <c r="C15" s="6" t="n">
        <v>4429</v>
      </c>
      <c r="D15" s="6" t="n">
        <v>0</v>
      </c>
      <c r="E15" s="6" t="n">
        <v>4443</v>
      </c>
    </row>
    <row r="16">
      <c r="A16" s="4" t="inlineStr">
        <is>
          <t>Issuance of common stock for license acquired, shares</t>
        </is>
      </c>
      <c r="B16" s="6" t="n">
        <v>992782</v>
      </c>
    </row>
    <row r="17">
      <c r="A17" s="4" t="inlineStr">
        <is>
          <t>Issuance of common stock for license acquired</t>
        </is>
      </c>
      <c r="B17" s="7" t="n">
        <v>1</v>
      </c>
      <c r="C17" s="6" t="n">
        <v>2999</v>
      </c>
      <c r="D17" s="6" t="n">
        <v>0</v>
      </c>
      <c r="E17" s="6" t="n">
        <v>3000</v>
      </c>
    </row>
    <row r="18">
      <c r="A18" s="4" t="inlineStr">
        <is>
          <t>Reclass of warrant liabilites related to Series A warrants exercised for cash, shares</t>
        </is>
      </c>
      <c r="B18" s="6" t="n">
        <v>0</v>
      </c>
    </row>
    <row r="19">
      <c r="A19" s="4" t="inlineStr">
        <is>
          <t>Reclass of warrant liabilites related to Series A warrants exercised for cash</t>
        </is>
      </c>
      <c r="B19" s="7" t="n">
        <v>0</v>
      </c>
      <c r="C19" s="6" t="n">
        <v>5504</v>
      </c>
      <c r="D19" s="6" t="n">
        <v>0</v>
      </c>
      <c r="E19" s="6" t="n">
        <v>5504</v>
      </c>
    </row>
    <row r="20">
      <c r="A20" s="4" t="inlineStr">
        <is>
          <t>Reclass of Series B warrants from warrant liability to stockholders' equity, shares</t>
        </is>
      </c>
      <c r="B20" s="6" t="n">
        <v>0</v>
      </c>
    </row>
    <row r="21">
      <c r="A21" s="4" t="inlineStr">
        <is>
          <t>Reclass of Series B warrants from warrant liability to stockholders' equity</t>
        </is>
      </c>
      <c r="B21" s="7" t="n">
        <v>0</v>
      </c>
      <c r="C21" s="6" t="n">
        <v>31473</v>
      </c>
      <c r="D21" s="6" t="n">
        <v>0</v>
      </c>
      <c r="E21" s="6" t="n">
        <v>31473</v>
      </c>
    </row>
    <row r="22">
      <c r="A22" s="4" t="inlineStr">
        <is>
          <t>Issuance of common stock for conversion of debt and accrued interest, shares</t>
        </is>
      </c>
      <c r="B22" s="6" t="n">
        <v>172284</v>
      </c>
    </row>
    <row r="23">
      <c r="A23" s="4" t="inlineStr">
        <is>
          <t>Issuance of common stock for conversion of debt and accrued interest</t>
        </is>
      </c>
      <c r="B23" s="7" t="n">
        <v>0</v>
      </c>
      <c r="C23" s="6" t="n">
        <v>2715</v>
      </c>
      <c r="D23" s="6" t="n">
        <v>0</v>
      </c>
      <c r="E23" s="6" t="n">
        <v>2551</v>
      </c>
    </row>
    <row r="24">
      <c r="A24" s="4" t="inlineStr">
        <is>
          <t>Net loss</t>
        </is>
      </c>
      <c r="B24" s="7" t="n">
        <v>0</v>
      </c>
      <c r="C24" s="6" t="n">
        <v>0</v>
      </c>
      <c r="D24" s="6" t="n">
        <v>-40596</v>
      </c>
      <c r="E24" s="6" t="n">
        <v>-40596</v>
      </c>
    </row>
    <row r="25">
      <c r="A25" s="4" t="inlineStr">
        <is>
          <t>Ending balance (in shares) at Sep. 30, 2019</t>
        </is>
      </c>
      <c r="B25" s="6" t="n">
        <v>26949905</v>
      </c>
    </row>
    <row r="26">
      <c r="A26" s="4" t="inlineStr">
        <is>
          <t>Ending balance at Sep. 30, 2019</t>
        </is>
      </c>
      <c r="B26" s="7" t="n">
        <v>27</v>
      </c>
      <c r="C26" s="6" t="n">
        <v>55723</v>
      </c>
      <c r="D26" s="6" t="n">
        <v>-45402</v>
      </c>
      <c r="E26" s="6" t="n">
        <v>10348</v>
      </c>
    </row>
    <row r="27">
      <c r="A27" s="4" t="inlineStr">
        <is>
          <t>Beginning balance (in shares) at Jun. 30, 2019</t>
        </is>
      </c>
      <c r="B27" s="6" t="n">
        <v>21277229</v>
      </c>
    </row>
    <row r="28">
      <c r="A28" s="4" t="inlineStr">
        <is>
          <t>Beginning balance at Jun. 30, 2019</t>
        </is>
      </c>
      <c r="B28" s="7" t="n">
        <v>21</v>
      </c>
      <c r="C28" s="6" t="n">
        <v>47099</v>
      </c>
      <c r="D28" s="6" t="n">
        <v>-42181</v>
      </c>
      <c r="E28" s="6" t="n">
        <v>4939</v>
      </c>
    </row>
    <row r="29">
      <c r="A29" s="3" t="inlineStr">
        <is>
          <t>Increase (Decrease) in Stockholders' Equity [Roll Forward]</t>
        </is>
      </c>
    </row>
    <row r="30">
      <c r="A30" s="4" t="inlineStr">
        <is>
          <t>Stock-based compensation expense</t>
        </is>
      </c>
      <c r="B30" s="7" t="n">
        <v>0</v>
      </c>
      <c r="C30" s="6" t="n">
        <v>133</v>
      </c>
      <c r="D30" s="6" t="n">
        <v>0</v>
      </c>
      <c r="E30" s="6" t="n">
        <v>133</v>
      </c>
    </row>
    <row r="31">
      <c r="A31" s="4" t="inlineStr">
        <is>
          <t>Issuance of common stock in at-the-market offering, net of issuance, shares</t>
        </is>
      </c>
      <c r="B31" s="6" t="n">
        <v>1197676</v>
      </c>
    </row>
    <row r="32">
      <c r="A32" s="4" t="inlineStr">
        <is>
          <t>Issuance of common stock in at-the-market offering, net of issuance</t>
        </is>
      </c>
      <c r="B32" s="7" t="n">
        <v>1</v>
      </c>
      <c r="C32" s="6" t="n">
        <v>2566</v>
      </c>
      <c r="D32" s="6" t="n">
        <v>0</v>
      </c>
      <c r="E32" s="6" t="n">
        <v>2567</v>
      </c>
    </row>
    <row r="33">
      <c r="A33" s="4" t="inlineStr">
        <is>
          <t>Issuance of common stock and warrants, pursuant to Securities Purchase Agreement, net of issuance, shares</t>
        </is>
      </c>
      <c r="B33" s="6" t="n">
        <v>4475000</v>
      </c>
    </row>
    <row r="34">
      <c r="A34" s="4" t="inlineStr">
        <is>
          <t>Issuance of common stock and warrants, pursuant to Securities Purchase Agreement, net of issuance costs</t>
        </is>
      </c>
      <c r="B34" s="7" t="n">
        <v>5</v>
      </c>
      <c r="C34" s="6" t="n">
        <v>5925</v>
      </c>
      <c r="D34" s="6" t="n">
        <v>0</v>
      </c>
      <c r="E34" s="6" t="n">
        <v>5930</v>
      </c>
    </row>
    <row r="35">
      <c r="A35" s="4" t="inlineStr">
        <is>
          <t>Net loss</t>
        </is>
      </c>
      <c r="B35" s="7" t="n">
        <v>0</v>
      </c>
      <c r="C35" s="6" t="n">
        <v>0</v>
      </c>
      <c r="D35" s="6" t="n">
        <v>-3221</v>
      </c>
      <c r="E35" s="6" t="n">
        <v>-3221</v>
      </c>
    </row>
    <row r="36">
      <c r="A36" s="4" t="inlineStr">
        <is>
          <t>Ending balance (in shares) at Sep. 30, 2019</t>
        </is>
      </c>
      <c r="B36" s="6" t="n">
        <v>26949905</v>
      </c>
    </row>
    <row r="37">
      <c r="A37" s="4" t="inlineStr">
        <is>
          <t>Ending balance at Sep. 30, 2019</t>
        </is>
      </c>
      <c r="B37" s="7" t="n">
        <v>27</v>
      </c>
      <c r="C37" s="6" t="n">
        <v>55723</v>
      </c>
      <c r="D37" s="6" t="n">
        <v>-45402</v>
      </c>
      <c r="E37" s="6" t="n">
        <v>10348</v>
      </c>
    </row>
    <row r="38">
      <c r="A38" s="4" t="inlineStr">
        <is>
          <t>Beginning balance (in shares) at Dec. 31, 2019</t>
        </is>
      </c>
      <c r="B38" s="6" t="n">
        <v>27028533</v>
      </c>
    </row>
    <row r="39">
      <c r="A39" s="4" t="inlineStr">
        <is>
          <t>Beginning balance at Dec. 31, 2019</t>
        </is>
      </c>
      <c r="B39" s="7" t="n">
        <v>27</v>
      </c>
      <c r="C39" s="6" t="n">
        <v>56027</v>
      </c>
      <c r="D39" s="6" t="n">
        <v>-56061</v>
      </c>
      <c r="E39" s="6" t="n">
        <v>-7</v>
      </c>
    </row>
    <row r="40">
      <c r="A40" s="3" t="inlineStr">
        <is>
          <t>Increase (Decrease) in Stockholders' Equity [Roll Forward]</t>
        </is>
      </c>
    </row>
    <row r="41">
      <c r="A41" s="4" t="inlineStr">
        <is>
          <t>Stock-based compensation expense</t>
        </is>
      </c>
      <c r="B41" s="7" t="n">
        <v>0</v>
      </c>
      <c r="C41" s="6" t="n">
        <v>1347</v>
      </c>
      <c r="D41" s="6" t="n">
        <v>0</v>
      </c>
      <c r="E41" s="6" t="n">
        <v>1347</v>
      </c>
    </row>
    <row r="42">
      <c r="A42" s="4" t="inlineStr">
        <is>
          <t>Issuance of common stock and warrants, pursuant to Securities Purchase Agreement, net of issuance, shares</t>
        </is>
      </c>
      <c r="B42" s="6" t="n">
        <v>8865000</v>
      </c>
    </row>
    <row r="43">
      <c r="A43" s="4" t="inlineStr">
        <is>
          <t>Issuance of common stock and warrants, pursuant to Securities Purchase Agreement, net of issuance costs</t>
        </is>
      </c>
      <c r="B43" s="7" t="n">
        <v>9</v>
      </c>
      <c r="C43" s="6" t="n">
        <v>6371</v>
      </c>
      <c r="D43" s="6" t="n">
        <v>0</v>
      </c>
      <c r="E43" s="6" t="n">
        <v>6380</v>
      </c>
    </row>
    <row r="44">
      <c r="A44" s="4" t="inlineStr">
        <is>
          <t>Issuance of common stock for prepaid services, shares</t>
        </is>
      </c>
      <c r="B44" s="6" t="n">
        <v>400000</v>
      </c>
    </row>
    <row r="45">
      <c r="A45" s="4" t="inlineStr">
        <is>
          <t>Issuance of common stock for prepaid services</t>
        </is>
      </c>
      <c r="B45" s="7" t="n">
        <v>0</v>
      </c>
      <c r="C45" s="6" t="n">
        <v>330</v>
      </c>
      <c r="D45" s="6" t="n">
        <v>0</v>
      </c>
      <c r="E45" s="6" t="n">
        <v>330</v>
      </c>
    </row>
    <row r="46">
      <c r="A46" s="4" t="inlineStr">
        <is>
          <t>Issuance of common stock for license acquired, shares</t>
        </is>
      </c>
      <c r="B46" s="6" t="n">
        <v>1809845</v>
      </c>
    </row>
    <row r="47">
      <c r="A47" s="4" t="inlineStr">
        <is>
          <t>Issuance of common stock for license acquired</t>
        </is>
      </c>
      <c r="B47" s="7" t="n">
        <v>2</v>
      </c>
      <c r="C47" s="6" t="n">
        <v>2441</v>
      </c>
      <c r="D47" s="6" t="n">
        <v>0</v>
      </c>
      <c r="E47" s="6" t="n">
        <v>2443</v>
      </c>
    </row>
    <row r="48">
      <c r="A48" s="4" t="inlineStr">
        <is>
          <t>Issuance of common stock, net of issuance costs, shares</t>
        </is>
      </c>
      <c r="B48" s="6" t="n">
        <v>15166666</v>
      </c>
    </row>
    <row r="49">
      <c r="A49" s="4" t="inlineStr">
        <is>
          <t>Issuance of common stock, net of issuance costs</t>
        </is>
      </c>
      <c r="B49" s="7" t="n">
        <v>15</v>
      </c>
      <c r="C49" s="6" t="n">
        <v>8835</v>
      </c>
      <c r="D49" s="6" t="n">
        <v>0</v>
      </c>
      <c r="E49" s="6" t="n">
        <v>8850</v>
      </c>
    </row>
    <row r="50">
      <c r="A50" s="4" t="inlineStr">
        <is>
          <t>Reclass of Series B warrants from warrant liability to stockholders' equity</t>
        </is>
      </c>
      <c r="E50" s="6" t="n">
        <v>0</v>
      </c>
    </row>
    <row r="51">
      <c r="A51" s="4" t="inlineStr">
        <is>
          <t>Issuance of common stock for conversion of debt and accrued interest</t>
        </is>
      </c>
      <c r="E51" s="6" t="n">
        <v>0</v>
      </c>
    </row>
    <row r="52">
      <c r="A52" s="4" t="inlineStr">
        <is>
          <t>Net loss</t>
        </is>
      </c>
      <c r="B52" s="7" t="n">
        <v>0</v>
      </c>
      <c r="C52" s="6" t="n">
        <v>0</v>
      </c>
      <c r="D52" s="6" t="n">
        <v>-12651</v>
      </c>
      <c r="E52" s="6" t="n">
        <v>-12651</v>
      </c>
    </row>
    <row r="53">
      <c r="A53" s="4" t="inlineStr">
        <is>
          <t>Ending balance (in shares) at Sep. 30, 2020</t>
        </is>
      </c>
      <c r="B53" s="6" t="n">
        <v>53270044</v>
      </c>
    </row>
    <row r="54">
      <c r="A54" s="4" t="inlineStr">
        <is>
          <t>Ending balance at Sep. 30, 2020</t>
        </is>
      </c>
      <c r="B54" s="7" t="n">
        <v>53</v>
      </c>
      <c r="C54" s="6" t="n">
        <v>75351</v>
      </c>
      <c r="D54" s="6" t="n">
        <v>-68712</v>
      </c>
      <c r="E54" s="6" t="n">
        <v>6692</v>
      </c>
    </row>
    <row r="55">
      <c r="A55" s="4" t="inlineStr">
        <is>
          <t>Beginning balance (in shares) at Jun. 30, 2020</t>
        </is>
      </c>
      <c r="B55" s="6" t="n">
        <v>44405044</v>
      </c>
    </row>
    <row r="56">
      <c r="A56" s="4" t="inlineStr">
        <is>
          <t>Beginning balance at Jun. 30, 2020</t>
        </is>
      </c>
      <c r="B56" s="7" t="n">
        <v>44</v>
      </c>
      <c r="C56" s="6" t="n">
        <v>68285</v>
      </c>
      <c r="D56" s="6" t="n">
        <v>-64622</v>
      </c>
      <c r="E56" s="6" t="n">
        <v>3707</v>
      </c>
    </row>
    <row r="57">
      <c r="A57" s="3" t="inlineStr">
        <is>
          <t>Increase (Decrease) in Stockholders' Equity [Roll Forward]</t>
        </is>
      </c>
    </row>
    <row r="58">
      <c r="A58" s="4" t="inlineStr">
        <is>
          <t>Stock-based compensation expense</t>
        </is>
      </c>
      <c r="B58" s="7" t="n">
        <v>0</v>
      </c>
      <c r="C58" s="6" t="n">
        <v>695</v>
      </c>
      <c r="D58" s="6" t="n">
        <v>0</v>
      </c>
      <c r="E58" s="6" t="n">
        <v>695</v>
      </c>
    </row>
    <row r="59">
      <c r="A59" s="4" t="inlineStr">
        <is>
          <t>Issuance of common stock and warrants, pursuant to Securities Purchase Agreement, net of issuance, shares</t>
        </is>
      </c>
      <c r="B59" s="6" t="n">
        <v>8865000</v>
      </c>
    </row>
    <row r="60">
      <c r="A60" s="4" t="inlineStr">
        <is>
          <t>Issuance of common stock and warrants, pursuant to Securities Purchase Agreement, net of issuance costs</t>
        </is>
      </c>
      <c r="B60" s="7" t="n">
        <v>9</v>
      </c>
      <c r="C60" s="6" t="n">
        <v>6371</v>
      </c>
      <c r="D60" s="6" t="n">
        <v>0</v>
      </c>
      <c r="E60" s="6" t="n">
        <v>6380</v>
      </c>
    </row>
    <row r="61">
      <c r="A61" s="4" t="inlineStr">
        <is>
          <t>Issuance of common stock for prepaid services, shares</t>
        </is>
      </c>
      <c r="B61" s="6" t="n">
        <v>400000</v>
      </c>
    </row>
    <row r="62">
      <c r="A62" s="4" t="inlineStr">
        <is>
          <t>Issuance of common stock for prepaid services</t>
        </is>
      </c>
      <c r="B62" s="7" t="n">
        <v>0</v>
      </c>
      <c r="C62" s="6" t="n">
        <v>330</v>
      </c>
      <c r="D62" s="6" t="n">
        <v>0</v>
      </c>
      <c r="E62" s="6" t="n">
        <v>330</v>
      </c>
    </row>
    <row r="63">
      <c r="A63" s="4" t="inlineStr">
        <is>
          <t>Net loss</t>
        </is>
      </c>
      <c r="B63" s="7" t="n">
        <v>0</v>
      </c>
      <c r="C63" s="6" t="n">
        <v>0</v>
      </c>
      <c r="D63" s="6" t="n">
        <v>-4090</v>
      </c>
      <c r="E63" s="6" t="n">
        <v>-4090</v>
      </c>
    </row>
    <row r="64">
      <c r="A64" s="4" t="inlineStr">
        <is>
          <t>Ending balance (in shares) at Sep. 30, 2020</t>
        </is>
      </c>
      <c r="B64" s="6" t="n">
        <v>53270044</v>
      </c>
    </row>
    <row r="65">
      <c r="A65" s="4" t="inlineStr">
        <is>
          <t>Ending balance at Sep. 30, 2020</t>
        </is>
      </c>
      <c r="B65" s="7" t="n">
        <v>53</v>
      </c>
      <c r="C65" s="7" t="n">
        <v>75351</v>
      </c>
      <c r="D65" s="7" t="n">
        <v>-68712</v>
      </c>
      <c r="E65" s="7" t="n">
        <v>6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7" t="n">
        <v>-12651</v>
      </c>
      <c r="C4" s="7" t="n">
        <v>-40596</v>
      </c>
    </row>
    <row r="5">
      <c r="A5" s="3" t="inlineStr">
        <is>
          <t>Adjustments to reconcile net loss to net cash used in operating activities</t>
        </is>
      </c>
    </row>
    <row r="6">
      <c r="A6" s="4" t="inlineStr">
        <is>
          <t>Stock-based compensation expense</t>
        </is>
      </c>
      <c r="B6" s="6" t="n">
        <v>1347</v>
      </c>
      <c r="C6" s="6" t="n">
        <v>315</v>
      </c>
    </row>
    <row r="7">
      <c r="A7" s="4" t="inlineStr">
        <is>
          <t>Shares issued for services</t>
        </is>
      </c>
      <c r="B7" s="6" t="n">
        <v>124</v>
      </c>
      <c r="C7" s="6" t="n">
        <v>0</v>
      </c>
    </row>
    <row r="8">
      <c r="A8" s="4" t="inlineStr">
        <is>
          <t>Research and development expensed - license acquired</t>
        </is>
      </c>
      <c r="B8" s="6" t="n">
        <v>192</v>
      </c>
      <c r="C8" s="6" t="n">
        <v>3000</v>
      </c>
    </row>
    <row r="9">
      <c r="A9" s="4" t="inlineStr">
        <is>
          <t>Change in fair value of convertible notes payable</t>
        </is>
      </c>
      <c r="B9" s="6" t="n">
        <v>0</v>
      </c>
      <c r="C9" s="6" t="n">
        <v>109</v>
      </c>
    </row>
    <row r="10">
      <c r="A10" s="4" t="inlineStr">
        <is>
          <t>Change in fair value of warrant liability</t>
        </is>
      </c>
      <c r="B10" s="6" t="n">
        <v>-238</v>
      </c>
      <c r="C10" s="6" t="n">
        <v>16132</v>
      </c>
    </row>
    <row r="11">
      <c r="A11" s="4" t="inlineStr">
        <is>
          <t>Loss on warrant issuance</t>
        </is>
      </c>
      <c r="B11" s="6" t="n">
        <v>0</v>
      </c>
      <c r="C11" s="6" t="n">
        <v>5020</v>
      </c>
    </row>
    <row r="12">
      <c r="A12" s="3" t="inlineStr">
        <is>
          <t>Changes in operating assets and liabilities from continuing operations:</t>
        </is>
      </c>
    </row>
    <row r="13">
      <c r="A13" s="4" t="inlineStr">
        <is>
          <t>Prepaid expenses and other current assets</t>
        </is>
      </c>
      <c r="B13" s="6" t="n">
        <v>-782</v>
      </c>
      <c r="C13" s="6" t="n">
        <v>-750</v>
      </c>
    </row>
    <row r="14">
      <c r="A14" s="4" t="inlineStr">
        <is>
          <t>Accounts payable</t>
        </is>
      </c>
      <c r="B14" s="6" t="n">
        <v>-441</v>
      </c>
      <c r="C14" s="6" t="n">
        <v>-371</v>
      </c>
    </row>
    <row r="15">
      <c r="A15" s="4" t="inlineStr">
        <is>
          <t>Accrued expenses</t>
        </is>
      </c>
      <c r="B15" s="6" t="n">
        <v>-285</v>
      </c>
      <c r="C15" s="6" t="n">
        <v>517</v>
      </c>
    </row>
    <row r="16">
      <c r="A16" s="4" t="inlineStr">
        <is>
          <t>Accrued interest</t>
        </is>
      </c>
      <c r="B16" s="6" t="n">
        <v>0</v>
      </c>
      <c r="C16" s="6" t="n">
        <v>12</v>
      </c>
    </row>
    <row r="17">
      <c r="A17" s="4" t="inlineStr">
        <is>
          <t>Licenses payable</t>
        </is>
      </c>
      <c r="B17" s="6" t="n">
        <v>-4850</v>
      </c>
      <c r="C17" s="6" t="n">
        <v>2425</v>
      </c>
    </row>
    <row r="18">
      <c r="A18" s="4" t="inlineStr">
        <is>
          <t>Net cash used in operating activities</t>
        </is>
      </c>
      <c r="B18" s="6" t="n">
        <v>-17584</v>
      </c>
      <c r="C18" s="6" t="n">
        <v>-14187</v>
      </c>
    </row>
    <row r="19">
      <c r="A19" s="3" t="inlineStr">
        <is>
          <t>Cash flows from financing activities:</t>
        </is>
      </c>
    </row>
    <row r="20">
      <c r="A20" s="4" t="inlineStr">
        <is>
          <t>Proceeds from issuance of common stock and warrants in a private offering</t>
        </is>
      </c>
      <c r="B20" s="6" t="n">
        <v>0</v>
      </c>
      <c r="C20" s="6" t="n">
        <v>16520</v>
      </c>
    </row>
    <row r="21">
      <c r="A21" s="4" t="inlineStr">
        <is>
          <t>Proceeds from issuance of common stock, net of issuance costs</t>
        </is>
      </c>
      <c r="B21" s="6" t="n">
        <v>8850</v>
      </c>
      <c r="C21" s="6" t="n">
        <v>0</v>
      </c>
    </row>
    <row r="22">
      <c r="A22" s="4" t="inlineStr">
        <is>
          <t>Proceeds from issuance of common stock, pursuant to Securities Purchase Agreement, net of issuance costs</t>
        </is>
      </c>
      <c r="B22" s="6" t="n">
        <v>6380</v>
      </c>
      <c r="C22" s="6" t="n">
        <v>5930</v>
      </c>
    </row>
    <row r="23">
      <c r="A23" s="4" t="inlineStr">
        <is>
          <t>Proceeds from note payable</t>
        </is>
      </c>
      <c r="B23" s="6" t="n">
        <v>147</v>
      </c>
      <c r="C23" s="6" t="n">
        <v>0</v>
      </c>
    </row>
    <row r="24">
      <c r="A24" s="4" t="inlineStr">
        <is>
          <t>Proceeds from issuance of common stock in at-the-market offering</t>
        </is>
      </c>
      <c r="B24" s="6" t="n">
        <v>0</v>
      </c>
      <c r="C24" s="6" t="n">
        <v>2567</v>
      </c>
    </row>
    <row r="25">
      <c r="A25" s="4" t="inlineStr">
        <is>
          <t>Proceeds from exercise of warrants</t>
        </is>
      </c>
      <c r="B25" s="6" t="n">
        <v>0</v>
      </c>
      <c r="C25" s="6" t="n">
        <v>4443</v>
      </c>
    </row>
    <row r="26">
      <c r="A26" s="4" t="inlineStr">
        <is>
          <t>Net cash provided by financing activities</t>
        </is>
      </c>
      <c r="B26" s="6" t="n">
        <v>15377</v>
      </c>
      <c r="C26" s="6" t="n">
        <v>29460</v>
      </c>
    </row>
    <row r="27">
      <c r="A27" s="3" t="inlineStr">
        <is>
          <t>Cash flows from discontinued operations:</t>
        </is>
      </c>
    </row>
    <row r="28">
      <c r="A28" s="4" t="inlineStr">
        <is>
          <t>Net (decrease) increase in cash</t>
        </is>
      </c>
      <c r="B28" s="6" t="n">
        <v>-2207</v>
      </c>
      <c r="C28" s="6" t="n">
        <v>15273</v>
      </c>
    </row>
    <row r="29">
      <c r="A29" s="4" t="inlineStr">
        <is>
          <t>Cash, beginning of period</t>
        </is>
      </c>
      <c r="B29" s="6" t="n">
        <v>10261</v>
      </c>
      <c r="C29" s="6" t="n">
        <v>42</v>
      </c>
    </row>
    <row r="30">
      <c r="A30" s="4" t="inlineStr">
        <is>
          <t>Cash, end of period</t>
        </is>
      </c>
      <c r="B30" s="6" t="n">
        <v>8054</v>
      </c>
      <c r="C30" s="6" t="n">
        <v>15315</v>
      </c>
    </row>
    <row r="31">
      <c r="A31" s="3" t="inlineStr">
        <is>
          <t>Supplemental disclosure of cash flow information:</t>
        </is>
      </c>
    </row>
    <row r="32">
      <c r="A32" s="4" t="inlineStr">
        <is>
          <t>Cash paid for interest</t>
        </is>
      </c>
      <c r="B32" s="6" t="n">
        <v>10</v>
      </c>
      <c r="C32" s="6" t="n">
        <v>16</v>
      </c>
    </row>
    <row r="33">
      <c r="A33" s="4" t="inlineStr">
        <is>
          <t>Cash paid for income taxes</t>
        </is>
      </c>
      <c r="B33" s="6" t="n">
        <v>0</v>
      </c>
      <c r="C33" s="6" t="n">
        <v>0</v>
      </c>
    </row>
    <row r="34">
      <c r="A34" s="3" t="inlineStr">
        <is>
          <t>Non-cash investing and financing activities:</t>
        </is>
      </c>
    </row>
    <row r="35">
      <c r="A35" s="4" t="inlineStr">
        <is>
          <t>Issuance of common stock for license payable</t>
        </is>
      </c>
      <c r="B35" s="6" t="n">
        <v>2443</v>
      </c>
      <c r="C35" s="6" t="n">
        <v>0</v>
      </c>
    </row>
    <row r="36">
      <c r="A36" s="4" t="inlineStr">
        <is>
          <t>Issuance of common stock for conversion of debt</t>
        </is>
      </c>
      <c r="B36" s="6" t="n">
        <v>0</v>
      </c>
      <c r="C36" s="6" t="n">
        <v>2551</v>
      </c>
    </row>
    <row r="37">
      <c r="A37" s="4" t="inlineStr">
        <is>
          <t>Issuance of common stock for conversion of accrued interest</t>
        </is>
      </c>
      <c r="B37" s="6" t="n">
        <v>0</v>
      </c>
      <c r="C37" s="6" t="n">
        <v>164</v>
      </c>
    </row>
    <row r="38">
      <c r="A38" s="4" t="inlineStr">
        <is>
          <t>Effect of reverse merger</t>
        </is>
      </c>
      <c r="B38" s="6" t="n">
        <v>0</v>
      </c>
      <c r="C38" s="6" t="n">
        <v>299</v>
      </c>
    </row>
    <row r="39">
      <c r="A39" s="4" t="inlineStr">
        <is>
          <t>Reclass of warrant liabilities related to Series A warrants exercised for cash</t>
        </is>
      </c>
      <c r="B39" s="6" t="n">
        <v>0</v>
      </c>
      <c r="C39" s="6" t="n">
        <v>5504</v>
      </c>
    </row>
    <row r="40">
      <c r="A40" s="4" t="inlineStr">
        <is>
          <t>Reclass of Series B warrants from warrant liability to stockholders' equity</t>
        </is>
      </c>
      <c r="B40" s="7" t="n">
        <v>0</v>
      </c>
      <c r="C40" s="7" t="n">
        <v>31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 xml:space="preserve">1. Organization and Description of Business Seelos Therapeutics, Inc. and its subsidiaries
(the "Company") plan on developing its clinical and regulatory strategy with its internal research and development team
with a view toward prioritizing market introduction as quickly as possible. The Company's lead programs are SLS-002 for the potential
treatment of acute suicidal ideation and behavior in patients with major depressive disorder ("ASIB in MDD") and in post-traumatic
stress disorder, SLS-005 for the potential treatment of Sanfilippo syndrome and Amyotrophic Lateral Sclerosis ("ALS")
and SLS-006 for the potential treatment of Parkinson's Disease ("PD"). Additionally, the Company is developing several
preclinical programs, most of which have well-defined mechanisms of action, including: SLS-004 and SLS-007 for the potential treatment
of PD, SLS-008 targeted at chronic inflammation in asthma and orphan indications such as pediatric esophagitis, SLS-010, in narcolepsy
and related disorders and SLS-012, an injectable therapy for post-operative pain management. Liquidity The Company has generated limited revenues,
has incurred operating losses since inception, and expects to continue to incur significant operating losses for the foreseeable
future and may never become profitable. As of September 30, 2020, the Company had $8.1 million in cash and an accumulated deficit
of $68.7 million. The Company has historically funded its operations through the issuance of convertible notes (the "Notes")
(see Note 6), the sale of common stock (see Note 3) and the sale of warrants (see Note 7). On September 4, 2020, the Company entered
into a Securities Purchase Agreement with certain institutional investors (the "2020 Securities Purchase Agreement"), pursuant
to which the Company issued and sold an aggregate of 8,865,000 shares of common stock in a registered direct offering and warrants
to purchase up to 6,648,750 shares of common stock in a concurrent private placement, resulting in total net proceeds of $6.4 million,
after deducting the placement agent's fees and other offering expenses (see Note 3). On March 16, 2020, the Company completed an
underwritten public offering pursuant to which it sold 7,500,000 shares of its common stock at a price to the public of $0.60 per
share. The net proceeds to the Company from this offering were approximately $4.0 million, after deducting underwriting discounts
and commissions and other offering expenses payable by the Company. On February 13, 2020, the Company completed
an underwritten public offering, pursuant to which it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is offering were approximately $4.8 million, after deducting underwriting discounts and commissions and other offering expenses
payable by the Company. Pursuant to the amended and restated license
agreement with Stuart Weg, M.D., the Company is required to make a cash payment to Dr. Weg in the amount of $0.125 million in January
2021 and, if certain conditions are not met, make an additional cash payment of $0.2 million in January 2022. The Company believes
that in order for it to meet its obligations arising from normal business operations for the next twelve months, the Company requires
additional capital in the form of equity, debt or both. Without additional capital, the Company's ability to continue to operate
will be limited. These financial statements do not include any adjustments to the recoverability and classification of recorded
assets amounts and classification of liabilities that might be necessary should the Company not be able to continue as a going
concern. The Company currently has an effective shelf
registration statement on Form S-3 filed with the Securities and Exchange Commission (the "SEC"). As of September 30, 2020,
the Company had approximately $73.3 million available under its Form S-3 shelf registration statement. Under current SEC regulations,
in the event the aggregate market value of the Company's common stock held by non-affiliates ("public float"), is less
than $75.0 million, the amount it can raise through primary public offerings of securities, including sales under the Equity Distribution
Agreement with Piper Jaffray &amp; Co. (the "Equity Distribution Agreement"),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of September 30, 2020, the Company's
public float was approximately $56.6 million based on 53.3 million shares of the Company's common stock outstanding at a price
of $1.13 per share, which was the closing sale price of the Company's common stock on August 5, 2020. As the Company's public float
was less than $75.0 million as of September 30, 2020, and the Company has sold securities pursuant to its previously effective
shelf registration statement in the last 12 months, the Company's usage of any S-3 shelf registration statement is currently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September 30, 2020
are not sufficient to satisfy its operating cash needs for the year after the filing of this Quarterly Report on Form 10-Q.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its
ability to raise additional funds to finance its operations; its
ability to maintain compliance with the listing requirements of the Nasdaq Capital Market; the
outcome, costs and timing of clinical trial results for the Company's current or future product candidates; potential
litigation expenses; the
emergence and effect of competing or complementary products or product candidates;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its
ability to retain its current employees and the need and ability to hire additional management and scientific and medical personnel; the
terms and timing of any collaborative, licensing or other arrangements that it has or may establish; the
trading price of its common stock; its
ability to secure a development partner for its product candidate in the United States for the treatment of erectile dysfunction
(the "CVR Product Candidate") in order to overcome deficiencies raised in the 2018 complete response letter issued by
the U.S. Food and Drug Administration (the "FDA") related to the CVR Product Candidate; and its
ability to increase the number of authorized shares outstanding to facilitate future financing events.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our
ability to take specific actions, such as incurring additional debt, making capital expenditures or declaring dividends and may
be secured by all or a portion of our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Basis of presentation The accompanying unaudited interim condensed
consolidated financial statements should be read in conjunction with the audited financial statements and notes thereto as of
and for the year ended December 31, 2019 included in the Company's Annual Report on Form 10-K ("Annual Report") filed
with the SEC on March 17, 2020.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19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warrant liabilities and convertible
notes were classified within Level 3 of the fair value hierarchy because their fair values were estimated by utilizing valuation
models and significant unobservable inputs. The warrants and convertible notes were valued using a scenario-based discounted cash
flow analysis. Two primary scenarios were considered and probability weighted to arrive at the valuation conclusion for each convertible
note. The first scenario considers the value impact of conversion at the stated discount to the issue price in a qualified financing
event, while the second scenario assumes the convertible notes are held to maturity.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20
(Level 1) (Level 2) (Level 3) Total
Assets
Cash $ 8,054 $ - $ - $ 8,054
Liabilities
Warrant liabilities, at fair value $ - $ - $ 725 $ 725
Fair Value Measurements as of December 31, 2019
(Level 1) (Level 2) (Level 3) Total
Assets
Cash $ 10,261 $ - $ - $ 10,261
Liabilities
Warrant liabilities, at fair value $ - $ - $ 963 $ 963 There were no transfers between fair value
measurement levels during the nine months ended September 30, 2020. The Company's warrant liabilities were classified
within Level 3 of the fair value hierarchy because their fair values were estimated by utilizing valuation models and significant
unobservable inputs. The common stock warrant liabilities were recorded at fair value using the Black-Scholes option pricing model.
The following assumptions were used in determining the fair value of the warrant liabilities valued using the Black-Scholes option
pricing model as of September 30, 2020:
Nine Months Ended
September 30, 2020
Risk-free interest rate 0.18%
Volatility 116.18%
Dividend yield - %
Expected term 3.32
Weighted-average fair value $ 0.80 The following table is a reconciliation for
the common stock warrant liabilities measured at fair value using Level 3 unobservable inputs (in thousands):
Warrant liabilities
Balance as of December 31, 2019 $ 963
Change in fair value measurement of warrant liability (238)
Balance as of September 30, 2020 $ 725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nine months ended September 30, 2020 and 2019 have been excluded from the computation of diluted
weighted average shares outstanding, as they would be anti-dilutive (in thousands):
Three and Nine Months Ended September 30,
2020 2019
Outstanding stock options 5,070 508
Outstanding warrants 10,219 3,662
15,289 4,170 Amounts in the table reflect the common stock
equivalents of the noted instruments. Recent Accounting Pronouncements In August 2018, the FASB issued Accounting
Standards Update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effective January 1, 2020. The adoption of ASU 2018-13 did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Common Stock Offerings</t>
        </is>
      </c>
      <c r="B1" s="2" t="inlineStr">
        <is>
          <t>9 Months Ended</t>
        </is>
      </c>
    </row>
    <row r="2">
      <c r="B2" s="2" t="inlineStr">
        <is>
          <t>Sep. 30, 2020</t>
        </is>
      </c>
    </row>
    <row r="3">
      <c r="A3" s="3" t="inlineStr">
        <is>
          <t>Business Combinations [Abstract]</t>
        </is>
      </c>
    </row>
    <row r="4">
      <c r="A4" s="4" t="inlineStr">
        <is>
          <t>Common Stock Offerings</t>
        </is>
      </c>
      <c r="B4" s="4" t="inlineStr">
        <is>
          <t>3. Common Stock Offerings 2020 Registered Direct Offering and Concurrent
Private Placement On September 4, 2020, the Company entered
into the 2020 Securities Purchase Agreement pursuant to which the Company issued and sold an aggregate of 8,865,000 shares of common
stock in a registered direct offering, resulting in total net proceeds of $6.4 million, after deducting the placement agent's fees
and other offering expenses. The shares were offered by the Company pursuant to the Company's shelf registration statement on Form
S-3 filed with the SEC on November 2, 2017, as amended. The Company also issued to the investors unregistered warrants to purchase
up to 6,648,750 shares of common stock in a concurrent private placement (the "September 2020 Warrants"). The September
2020 Warrants have an exercise price of $0.84 per share of common stock, will be exercisable beginning on March 9, 2021 and will
expire on March 9, 2026. The combined purchase price for one share
and one warrant to purchase 0.75 of a share of common stock in the offerings was $0.79. The closing of the offerings occurred on
September 9, 2020. The Company also agreed, pursuant to the 2020
Securities Purchase Agreement, to file a registration statement on Form S-1 by December 3, 2020 to provide for the resale of the
shares of common stock issuable upon exercise of the September 2020 Warrants (the "2020 Warrant Shares"), and will be obligated
to use commercially reasonable efforts to keep such registration statement effective from the date the September 2020 Warrants
initially become exercisable until the date on which no purchaser owns any September 2020 Warrants or 2020 Warrant Shares. Consulting Agreement 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unregistered shares of the Company's common stock, which shares were issued on May 11, 2020, plus $80,000 in cash. On June 9, 2020, the Company and the advisory
firm entered into an amendment to the Consulting Agreement (the "Amendment"). Pursuant to the Amendment, the advisory firm
agreed to provide the Company with additional services and, in consideration, the Company agreed to issue the advisory firm an
additional 200,000 unregistered shares of the Company's common stock (the "Additional Shares"), plus $20,000 in cash. The
Additional Shares were issued to the advisory firm on June 9, 2020 and are subject to certain vesting restrictions. Through September 30, 2020, the Company has
recognized approximately $431,000 of consulting expense under this Consulting Agreement. On July 9, 2020, the Company cancelled
the Consulting Agreement with an effective date of August 9, 2020. The Company also canceled 100,000 shares that will not vest
due to the cancellation of the Consulting Agreement. Public Offerings On March 16, 2020, the Company completed an
underwritten public offering pursuant to which it sold 7,500,000 shares of its common stock at a price to the public of $0.60 per
share. The net proceeds to the Company from this offering were approximately $4.0 million, after deducting underwriting discounts
and commissions and other offering expenses payable by the Company. The shares were offered by the Company pursuant to the Company's
shelf registration statement on Form S-3 filed with the SEC on November 2, 2017, as amended. On February 13, 2020, the Company completed
an underwritten public offering, pursuant to which it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is offering were approximately $4.8 million, after deducting underwriting discounts and commissions and other offering expenses
payable by the Company. The shares were offered by the Company pursuant to the Company's registration statement on Form S-1 filed
with the SEC on January 22, 2020, as amended. Stock Purchase Agreement with Vyera On January 2, 2020, the Company entered into
a stock purchase agreement (the "Stock Purchase Agreement") with Phoenixus AG f/k/a Vyera Pharmaceuticals, AG and Turing
Pharmaceuticals AG ("Vyera"), pursuant to which the Company issued to Vyera 1,809,845 registered shares of the Company's
common stock (the "Shares"). The Company entered into the Stock Purchase Agreement in accordance with the Vyera Agreement,
as amended by the amendment entered into on October 15, 2019 (see Note 4). As partial consideration for the assets of Vyera, the
Company agreed to issue the Shares pursuant to the Stock Purchase Agreement. The Shares were issued on January 2, 2020, pursuant
to the Company's registration statement on Form S-3 (File No. 333-221285), as amended, which was declared effective by the SEC
on December 7, 2017, a base prospectus dated December 7, 2017 and a prospectus supplement dated January 2, 2020. 2019 Registered Direct Offering and Concurrent
Private Placement On August 23, 2019, the Company entered into
a Securities Purchase Agreement with certain institutional investors (the "2019 Securities Purchase Agreement") pursuant
to which the Company issued and sold an aggregate of 4,475,000 shares of common stock in a registered direct offering, resulting
in total net proceeds of $5.9 million, after deducting the placement agent's fees and other offering expenses. The shares were
offered by the Company pursuant to the Company's shelf registration statement on Form S-3 filed with the SEC on November 2, 2017,
as amended. The Company issued to the investors unregistered warrants to purchase up to 2,237,500 shares of common stock in a concurrent
private placement (the "August 2019 Warrants"). The August 2019 Warrants have an exercise price of $1.78 per share of common
stock, became exercisable beginning on February 27, 2020 and will expire on August 28, 2023. The combined purchase price for one
share and one warrant to purchase half of a share of common stock in the offerings was $1.50. The closing of the offerings occurred
on August 27, 2019. The Company filed a registration statement on Form S-1 on November 21, 2019 to provide for the resale of the
shares of common stock issuable upon the exercise of the August 2019 Warrants (the "2019 Warrant Shares"), and is obligated
to use commercially reasonable efforts to keep such registration statement effective from the date the warrants initially become
exercisable until the earlier of (i) the date on which the 2019 Warrant Shares may be sold without registration pursuant to Rule
144 under the Securities Act during any 90 day period, and (ii) the date on which no purchaser owns any warrants or 2019 Warrant
Shares. Equity Distribution Agreement On June 17, 2019, the Company entered into
the Equity Distribution Agreement with Piper Jaffray &amp; Co., as sales agent ("Piper Jaffray"), pursuant to which the
Company may offer and sell, from time to time, through Piper Jaffray (the "Offering") up to $50,000,000 in shares. Any
shares offered and sold in the offering will be issued pursuant to the Company's shelf registration statement on Form S-3 filed
with the SEC on November 2, 2017, as amended on December 1, 2017 and declared effective on December 7, 2017, the prospectus supplement
relating to the offering filed with the SEC on June 17, 2019 and any applicable additional prospectus supplements related to the
offering that form a part of the registration statement. The number of shares eligible for sale under the Equity Distribution Agreement
will be subject to the limitations of General Instruction I.B.6 of Form S-3. Subject to the terms and conditions of the Equity
Distribution Agreement, Piper Jaffray will use its commercially reasonable efforts to sell the shares from time to time, based
upon the Company's instructions. Under the Equity Distribution Agreement, Piper Jaffray may sell the shares by any method permitted
by law deemed to be an "at the market offering" as defined in Rule 415 promulgated under the Securities Act of 1933, as
amended (the "Securities Act"), including sales made directly on the Nasdaq Capital Market or on any other existing trading
market for the shares. Subject to the Company's prior written consent, Piper Jaffray may also sell shares by any other method permitted
by law including, but not limited to, privately negotiated transactions. The Company has no obligation to sell any of the shares
and may at any time suspend offers under the Equity Distribution Agreement. The Offering will terminate upon the earlier of (i)
the sale of all of the shares, or (ii) the termination of the Equity Distribution Agreement according to its terms by either the
Company or Piper Jaffray. The Company and Piper Jaffray may each terminate the Equity Distribution Agreement at any time by giving
advance written notice to the other party as required by the Equity Distribution Agreement. Under the terms of the Equity Distribution
Agreement, Piper Jaffray will be entitled to a commission at a fixed rate of 3.0% of the gross proceeds from each sale of shares
under the Equity Distribution Agreement. The Company will also reimburse Piper Jaffray for certain expenses incurred in connection
with the Equity Distribution Agreement, and agreed to provide indemnification and contribution to Piper Jaffray with respect to
certain liabilities, including liabilities under the Securities Act and the Securities Exchange Act of 1934, as amended (the "Exchange
Act"). During the year ended December 31, 2019, the Company sold 1,197,676 shares for net proceeds of approximately $2.6 million
pursuant to the Equity Distribution Agreement. On August 23, 2019, the Company suspended its continuous offering under the Equity
Distribution Agreement. Pre-Merger Financing 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the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curr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e liability exce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September 30, 2020, 0.9 million Series
A Warrants remain unexercised. All Series B Warrants were exercised during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8:58Z</dcterms:created>
  <dcterms:modified xmlns:dcterms="http://purl.org/dc/terms/" xmlns:xsi="http://www.w3.org/2001/XMLSchema-instance" xsi:type="dcterms:W3CDTF">2020-11-12T16:38:58Z</dcterms:modified>
</cp:coreProperties>
</file>